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NATURE OF BUSINESS AND BASIS OF" sheetId="7" r:id="rId7"/>
    <s:sheet name="SUMMARY OF SIGNIFICANT ACCOUNTI" sheetId="8" r:id="rId8"/>
    <s:sheet name="GOING CONCERN" sheetId="9" r:id="rId9"/>
    <s:sheet name="INVESTMENT IN MINERA LI" sheetId="10" r:id="rId10"/>
    <s:sheet name="RELATED PARTY TRANSACTIONS" sheetId="11" r:id="rId11"/>
    <s:sheet name="DERIVATIVE LIABILITIES" sheetId="12" r:id="rId12"/>
    <s:sheet name="STOCKHOLDERS' EQUITY" sheetId="13" r:id="rId13"/>
    <s:sheet name="FAIR VALUE MEASUREMENTS" sheetId="14" r:id="rId14"/>
    <s:sheet name="SUBSEQUENT EVENTS" sheetId="15" r:id="rId15"/>
    <s:sheet name="SUMMARY OF SIGNIFICANT ACCOUN16" sheetId="16" r:id="rId16"/>
    <s:sheet name="SUMMARY OF SIGNIFICANT ACCOUN17" sheetId="17" r:id="rId17"/>
    <s:sheet name="INVESTMENT IN MINERA LI (Tables" sheetId="18" r:id="rId18"/>
    <s:sheet name="RELATED PARTY TRANSACTIONS (Tab" sheetId="19" r:id="rId19"/>
    <s:sheet name="DERIVATIVE LIABILITIES (Tables)" sheetId="20" r:id="rId20"/>
    <s:sheet name="STOCKHOLDERS' EQUITY (Tables)" sheetId="21" r:id="rId21"/>
    <s:sheet name="FAIR VALUE MEASUREMENTS (Tables" sheetId="22" r:id="rId22"/>
    <s:sheet name="SUBSEQUENT EVENTS (Tables)" sheetId="23" r:id="rId23"/>
    <s:sheet name="NATURE OF BUSINESS AND BASIS 24" sheetId="24" r:id="rId24"/>
    <s:sheet name="SUMMARY OF SIGNIFICANT ACCOUN25" sheetId="25" r:id="rId25"/>
    <s:sheet name="SUMMARY OF SIGNIFICANT ACCOUN26" sheetId="26" r:id="rId26"/>
    <s:sheet name="GOING CONCERN (Details)" sheetId="27" r:id="rId27"/>
    <s:sheet name="INVESTMENT IN MINERA LI (Narrat" sheetId="28" r:id="rId28"/>
    <s:sheet name="INVESTMENT IN MINERA LI (Invest" sheetId="29" r:id="rId29"/>
    <s:sheet name="INVESTMENT IN MINERA LI (Summar" sheetId="30" r:id="rId30"/>
    <s:sheet name="RELATED PARTY TRANSACTIONS (Nar" sheetId="31" r:id="rId31"/>
    <s:sheet name="RELATED PARTY TRANSACTIONS (Sch" sheetId="32" r:id="rId32"/>
    <s:sheet name="DERIVATIVE LIABILITIES (Narrati" sheetId="33" r:id="rId33"/>
    <s:sheet name="DERIVATIVE LIABILITIES (Schedul" sheetId="34" r:id="rId34"/>
    <s:sheet name="DERIVATIVE LIABILITIES (Sched35" sheetId="35" r:id="rId35"/>
    <s:sheet name="STOCKHOLDERS' EQUITY (Narrative" sheetId="36" r:id="rId36"/>
    <s:sheet name="STOCKHOLDERS' EQUITY (Schedule " sheetId="37" r:id="rId37"/>
    <s:sheet name="STOCKHOLDERS' EQUITY (Schedul38" sheetId="38" r:id="rId38"/>
    <s:sheet name="STOCKHOLDERS' EQUITY (Schedul39" sheetId="39" r:id="rId39"/>
    <s:sheet name="FAIR VALUE MEASUREMENTS (Schedu" sheetId="40" r:id="rId40"/>
    <s:sheet name="FAIR VALUE MEASUREMENTS (Sche41" sheetId="41" r:id="rId41"/>
    <s:sheet name="SUBSEQUENT EVENTS (Details)" sheetId="42" r:id="rId42"/>
  </s:sheets>
  <s:definedNames/>
  <s:calcPr calcId="124519" calcMode="auto" fullCalcOnLoad="1"/>
</s:workbook>
</file>

<file path=xl/sharedStrings.xml><?xml version="1.0" encoding="utf-8"?>
<sst xmlns="http://schemas.openxmlformats.org/spreadsheetml/2006/main" uniqueCount="439">
  <si>
    <t>Document and Entity Information - shares</t>
  </si>
  <si>
    <t>3 Months Ended</t>
  </si>
  <si>
    <t>Sep. 30, 2015</t>
  </si>
  <si>
    <t>Dec. 15, 2015</t>
  </si>
  <si>
    <t>Document and Entity Information [Abstract]</t>
  </si>
  <si>
    <t>Entity Registrant Name</t>
  </si>
  <si>
    <t>Li3 Energy, Inc.</t>
  </si>
  <si>
    <t>Entity Central Index Key</t>
  </si>
  <si>
    <t>Current Fiscal Year End Date</t>
  </si>
  <si>
    <t>--06-30</t>
  </si>
  <si>
    <t>Entity Filer Category</t>
  </si>
  <si>
    <t>Smaller Reporting Company</t>
  </si>
  <si>
    <t>Entity Common Stock, Shares Outstanding</t>
  </si>
  <si>
    <t>Document Type</t>
  </si>
  <si>
    <t>10-Q</t>
  </si>
  <si>
    <t>Amendment Flag</t>
  </si>
  <si>
    <t>false</t>
  </si>
  <si>
    <t>Document Period End Date</t>
  </si>
  <si>
    <t>Sep. 30,
		2015</t>
  </si>
  <si>
    <t>Document Fiscal Period Focus</t>
  </si>
  <si>
    <t>Q1</t>
  </si>
  <si>
    <t>Document Fiscal Year Focus</t>
  </si>
  <si>
    <t>Consolidated Balance Sheets - USD ($)</t>
  </si>
  <si>
    <t>Jun. 30, 2015</t>
  </si>
  <si>
    <t>Current assets:</t>
  </si>
  <si>
    <t>Cash</t>
  </si>
  <si>
    <t>Prepaid expenses and advances</t>
  </si>
  <si>
    <t>Receivable from BBL for sale of controlling interest in Minera Li</t>
  </si>
  <si>
    <t>Total current assets</t>
  </si>
  <si>
    <t>Equity investment in Minera Li</t>
  </si>
  <si>
    <t>Total non-current assets</t>
  </si>
  <si>
    <t>Total assets</t>
  </si>
  <si>
    <t>Current liabilities:</t>
  </si>
  <si>
    <t>Accounts payable</t>
  </si>
  <si>
    <t>Accrued expenses</t>
  </si>
  <si>
    <t>Common stock payable</t>
  </si>
  <si>
    <t>Current portion of long-term notes payable to BBL</t>
  </si>
  <si>
    <t>Notes payable to Directors</t>
  </si>
  <si>
    <t xml:space="preserve"> </t>
  </si>
  <si>
    <t>Current portion of derivative liabilities</t>
  </si>
  <si>
    <t>Total current liabilities</t>
  </si>
  <si>
    <t>Long-term notes payable to BBL</t>
  </si>
  <si>
    <t>Total non-current liabilities</t>
  </si>
  <si>
    <t>Total liabilities</t>
  </si>
  <si>
    <t>Commitments and contingencies</t>
  </si>
  <si>
    <t>Common stock subject to rescission, 65,000 shares issued and outstanding</t>
  </si>
  <si>
    <t>Stockholders' Equity:</t>
  </si>
  <si>
    <t>Preferred stock, $0.001 par value, 10,000,000 shares authorized; no shares issued and outstanding</t>
  </si>
  <si>
    <t>Common stock, $0.001 par value, 990,000,000 shares authorized; 483,291,849 and 477,119,526 shares issued and outstanding, respectively</t>
  </si>
  <si>
    <t>Additional paid-in capital</t>
  </si>
  <si>
    <t>Accumulated deficit</t>
  </si>
  <si>
    <t>Total stockholders equity</t>
  </si>
  <si>
    <t>Total liabilities and stockholders equity</t>
  </si>
  <si>
    <t>Consolidated Balance Sheets (Parenthetical) - $ / shares</t>
  </si>
  <si>
    <t>Consolidated Balance Sheets [Abstract]</t>
  </si>
  <si>
    <t>Common stock subject to rescission, shares issued</t>
  </si>
  <si>
    <t>Common stock subject to rescission, shares outstanding</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Loss - USD ($)</t>
  </si>
  <si>
    <t>Sep. 30, 2014</t>
  </si>
  <si>
    <t>Operating expenses:</t>
  </si>
  <si>
    <t>Loss from Minera Li equity investment</t>
  </si>
  <si>
    <t>General and administrative expenses</t>
  </si>
  <si>
    <t>Total operating expenses</t>
  </si>
  <si>
    <t>Other income (expense):</t>
  </si>
  <si>
    <t>Change in fair value of derivative liability instruments</t>
  </si>
  <si>
    <t>Gain on foreign currency transactions</t>
  </si>
  <si>
    <t>Interest expense, net</t>
  </si>
  <si>
    <t>Total other expense</t>
  </si>
  <si>
    <t>Net loss attributable to Li3 Energy, Inc.</t>
  </si>
  <si>
    <t>Net loss per common share - basic and diluted</t>
  </si>
  <si>
    <t>Weighted average number of common shares outstanding - basic and diluted</t>
  </si>
  <si>
    <t>Consolidated Statements of Changes in Stockholders' Equity - USD ($)</t>
  </si>
  <si>
    <t>Total</t>
  </si>
  <si>
    <t>Directors and Employees [Member]</t>
  </si>
  <si>
    <t>Third Party [Member]</t>
  </si>
  <si>
    <t>Common Stock [Member]</t>
  </si>
  <si>
    <t>Common Stock [Member]Directors and Employees [Member]</t>
  </si>
  <si>
    <t>Common Stock [Member]Third Party [Member]</t>
  </si>
  <si>
    <t>Additional Paid-In Capital [Member]</t>
  </si>
  <si>
    <t>Additional Paid-In Capital [Member]Directors and Employees [Member]</t>
  </si>
  <si>
    <t>Additional Paid-In Capital [Member]Third Party [Member]</t>
  </si>
  <si>
    <t>Accumulated Deficit [Member]</t>
  </si>
  <si>
    <t>Accumulated Deficit [Member]Directors and Employees [Member]</t>
  </si>
  <si>
    <t>Balance at Jun. 30, 2014</t>
  </si>
  <si>
    <t>Balance, shares at Jun. 30, 2014</t>
  </si>
  <si>
    <t>Amortization of stock-based compensation</t>
  </si>
  <si>
    <t>Stock issued for services</t>
  </si>
  <si>
    <t>Stock issued for services, shares</t>
  </si>
  <si>
    <t>Stock issued in settlement of registration rights penalties</t>
  </si>
  <si>
    <t>Stock issued in settlement of registration rights penalties, shares</t>
  </si>
  <si>
    <t>Net income (loss)</t>
  </si>
  <si>
    <t>Balance at Jun. 30, 2015</t>
  </si>
  <si>
    <t>Balance, shares at Jun. 30, 2015</t>
  </si>
  <si>
    <t>Balance at Sep. 30, 2015</t>
  </si>
  <si>
    <t>Balance, shares at Sep. 30, 2015</t>
  </si>
  <si>
    <t>Consolidated Statements of Cash Flows - USD ($)</t>
  </si>
  <si>
    <t>Cash flows from operating activities</t>
  </si>
  <si>
    <t>Net loss</t>
  </si>
  <si>
    <t>Adjustments to reconcile net loss to net cash used in operating activities:</t>
  </si>
  <si>
    <t>Depreciation</t>
  </si>
  <si>
    <t>Stock-based compensation</t>
  </si>
  <si>
    <t>Change in fair value of derivative liabilities</t>
  </si>
  <si>
    <t>Changes in operating assets and liabilities:</t>
  </si>
  <si>
    <t>Decrease in prepaid expenses and advances</t>
  </si>
  <si>
    <t>Accretion of interest income on BBL receivable</t>
  </si>
  <si>
    <t>Increase in accounts payable</t>
  </si>
  <si>
    <t>Increase in accrued expenses</t>
  </si>
  <si>
    <t>Net cash used in operating activities</t>
  </si>
  <si>
    <t>Cash flows from financing activities</t>
  </si>
  <si>
    <t>Proceeds from notes payable - Directors</t>
  </si>
  <si>
    <t>Proceeds from notes payable - BBL</t>
  </si>
  <si>
    <t>Net cash provided by financing activities</t>
  </si>
  <si>
    <t>Net (decrease) increase in cash</t>
  </si>
  <si>
    <t>Cash at beginning of the period</t>
  </si>
  <si>
    <t>Cash at end of the period</t>
  </si>
  <si>
    <t>Supplemental disclosure of cash flow information:</t>
  </si>
  <si>
    <t>Income taxes</t>
  </si>
  <si>
    <t>Interest</t>
  </si>
  <si>
    <t>Non-cash financing transactions:</t>
  </si>
  <si>
    <t>Settlement of accrued liabilities through issuance of stock</t>
  </si>
  <si>
    <t>NATURE OF BUSINESS AND BASIS OF PRESENTATION</t>
  </si>
  <si>
    <t>NATURE OF BUSINESS AND BASIS OF PRESENTATION [Abstract]</t>
  </si>
  <si>
    <t>NOTE 1. NATURE OF BUSINESS AND BASIS OF PRESENTATION Li3 Energy, Inc. (Li3 Energy or the Company) was incorporated under the laws of the State of Nevada on June 24, 2005. In 2009, the Company established its business focus and strategy toward identifying and pursuing business opportunities in lithium and industrial minerals mining in the Americas. Part of our strategic plan is to ensure that Minera Li (of which the Company owns a non-controlling interest) explores and develops the existing Maricunga Project in Chile while simultaneously identifying other synergistic opportunities with new projects with production potential that could also be advanced in an accelerated manner, with the goal of becoming a company with valuable lithium, potassium, nitrates and other industrial minerals properties. The Company's three wholly owned subsidiaries include: Li3 Energy Peru SRL (Li3 Peru), a subsidiary formed in Peru to explore mining opportunities in Peru and in South America; Alfredo Holdings, Ltd. (Alfredo), an exempted limited company incorporated under the laws of the Cayman Islands; and Li3 Energy Copiapó, SA (Li3 Copiapó), a Chilean corporation, which is a subsidiary of Alfredo. On October 22, 2014, the Company sold 60 100 4,245 On January 27, 2014, the Company entered into a transaction with a third party, BBL SpA (BBL), subsequent to which BBL became the majority holder of Minera Li, holding 51 49 60 We have generated no revenues to date and do not anticipate generating any revenues in the near term. Our activities have been limited to capital formation, organization, acquisition of interests in mining properties and limited exploration on the Maricunga Project, of which we currently hold a minority interest. The Company´s operations will be subject to all the risks inherent in the establishment of a developing enterprise and the uncertainties arising from the absence of a significant operating history. We may be unable to locate exploitable quantities of mineral resources or operate on a profitable basis, or we may fail to secure additional funding to support our operations. The accompanying unaudited interim consolidated financial statements of Li3 Energy, Inc.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latest Annual Report on Form 10-K filed with the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ended June 30, 2015, as reported in Form 10-K, have been omitted.</t>
  </si>
  <si>
    <t>SUMMARY OF SIGNIFICANT ACCOUNTING POLICIES</t>
  </si>
  <si>
    <t>SUMMARY OF SIGNIFICANT ACCOUNTING POLICIES [Abstract]</t>
  </si>
  <si>
    <t>NOTE 2. SUMMARY OF SIGNIFICANT ACCOUNTING POLICIES a. Principles of Consolidation The consolidated financial statements include the accounts of the Company and its wholly owned subsidiaries, Li3 Peru, Alfredo and Li3 Copiapó. As a result of the Company disposing of its controlling interest in Minera Li on January 27, 2014, the Company deconsolidated Minera Li from its consolidated financial statements and now accounts for its remaining 49 60 40 b. 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has made significant estimates related to the fair value of its mineral assets; the fair value of derivative liabilities; stock-based payments; and contingencies. c. Cash and Cash Equivalents The Company considers all highly liquid investments purchased with an original maturity of three months or less to be cash equivalents. The Company had no cash equivalents at September 30, 2015 and June 30, 2015. The Company has not experienced any losses on its deposits of cash and cash equivalents. d. Investment in Minera Li As of January 27, 2014, the Company's investment in Minera Li is accounted for under the equity method in accordance with ASC 323  Equity Investments and Joint Ventures We evaluate equity investments for impairment whenever events or changes in circumstances indicate that the carrying value of the investment may have experienced an other-than-temporary'' decline in value. If such conditions exist, we compare the estimated fair value of the investment to its carrying value to determine if an impairment is indicated and determines whether the impairment is other-than-temporary'' based on an assessment of all relevant factors, including consideration of our intent and ability to retain the investment. e. Foreign Currency The Company has determined that the functional currency of the parent company and each of its foreign subsidiaries is U.S. Dollars. Foreign currency transaction gains and losses are included in the statement of operations as other income (expense). f. Income Taxes A deferred tax asset or liability is recorded for all temporary differences between financial and tax reporting and for net operating loss carry-forwards. Deferred tax expense (benefit) results from the net change during the period of deferred tax assets and liabiliti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For financial statement purposes, we recognize the impact of an uncertain income tax position on the income tax return at the largest amount that is more-likely-than-not to be sustained upon audit by the relevant taxing authority. An uncertain income tax position will not be recognized if it has less than a 50% likelihood of being sustained. The Company recognizes interest related to income tax matters in income tax expense and penalties related to income tax matters in general and administrative expenses. The Company did not have any uncertain income tax positions or accrued interest included in our consolidated balance sheets at September 30, 2015, or June 30, 2015, and did not recognize any interest in its consolidated statements of operations during the three months ended September 30, 2015 or 2014. g. Fair Value Measurements As defined in FASB ASC Topic No. 820 - 10, fair value is the price that would be received upon the sale of an asset or paid to transfer a liability in an orderly transaction between market participants at the measurement date. FASB ASC Topic No. 820 - 10 requires disclosure that establishes a framework for measuring fair value and expands disclosure about fair value measurements. The statement requires fair value measurements be classified and disclosed in one of the following categories: Level 1: Unadjusted quoted prices in active markets that are accessible at the measurement date for identical, unrestricted assets or liabilities. The Company considers active markets as those in which transactions for the assets or liabilities occur in sufficient frequency and volume to provide pricing information on an ongoing basis. Level 2: Quoted prices in markets that are not active, or inputs which are observable, either directly or indirectly, for substantially the full term of the asset or liability. This category includes those derivative instruments that the Company values using observable market data. Substantially all of these inputs are observable in the marketplace throughout the term of the derivative instruments, can be derived from observable data, or supported by observable levels at which transactions are executed in the marketplace. Level 3: Measured based on prices or valuation models that require inputs that are both significant to the fair value measurement and less observable from objective sources (i.e. supported by little or no market activity). The Company's valuation models are primarily industry standard models. Level 3 instruments include derivative warrant instruments. The Company does not have sufficient corroborating evidence to support classifying these assets and liabilities as Level 1 or Level 2. As required by FASB ASC Topic No. 820 - 10,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fair value of the Company's derivative liabilities are estimated using a modified lattice valuation model. h. Earnings per Share Basic net earnings per share amounts are computed by dividing the net income available to Li3 Energy, Inc.'s shareholders by the weighted average number of common shares outstanding over the reporting period. In periods in which the Company reports a net loss, dilutive securities are excluded from the calculation of diluted earnings per share as the effect would be anti-dilutive. For the three months ended September 30, 2015 and 2014, the following convertible debt, stock options and warrants to purchase shares of common stock were excluded from the computation of diluted net loss per share, as the inclusion of such shares would be anti-dilutive: Three Months Ended 2015 2014 Stock options 916,666 1,450,000 Restricted stock units - 883,333 Stock warrants 20,658,822 112,764,940 Convertible debt - 3,464,432 21,575,488 118,562,706 i. Recent Accounting Pronouncements There were various accounting standards and interpretations issued recently, none of which are expected to a have a material impact on the Company´s consolidated financial position, results of operations or cash flows. j. Subsequent Events The Company evaluated material events occurring between September 30, 2015, and through the date when the consolidated financial statements were available to be issued for disclosure consideration.</t>
  </si>
  <si>
    <t>GOING CONCERN</t>
  </si>
  <si>
    <t>GOING CONCERN [Abstract]</t>
  </si>
  <si>
    <t>NOTE 3. GOING CONCERN As of September 30, 2015, the Company had no source of current revenue, a cash balance on hand of $ 1,522 1,257,661 On January 27, 2014, the Company entered into the BBL Transaction, pursuant to which BBL acquired 11 60 1,500,000 40 5,500,000 51 49 Concurrent with the execution of the BBL Transaction, the Company and BBL also entered into a Shareholders Agreement regarding their joint ownership interest of Minera Li (the Shareholders Agreement). Pursuant to the terms of the BBL Transaction and the Shareholders Agreement with BBL, the Company has access to the following sources of funding:  Li3 Energy will receive $ 1,000,000  BBL has provided the Company with a credit facility of $ 1,800,000 100,000 200,000 18 8.5 1,220,000  BBL will finance Li3 Energy´s share of exploration expenses on the Maricunga Project to the stage of full permitting including environmental, social, and construction, and all studies related to the Maricunga Project to internationally recognized standards. The loans will be due 24 12 The Company's current negative working capital position is not sufficient to maintain its basic operations for at least the next 12 months. In the course of its development activities, the Company has sustained and continues to sustain losses. The Company cannot predict if and when the Company may generate profits. In the event we identify commercial reserves of lithium or other minerals, we will require substantial additional capital to develop those reserves and certain governmental permits to exploit such resources. The Company expects to finance its future operations primarily through future equity or debt financing. However, there exists substantial doubt about the Company's ability to continue as a going concern because there is no assurance that it will be able to obtain such capital, through equity or debt financing, or any combination thereof, on satisfactory terms or at all. Additionally, no assurance can be given that any such financing, if obtained, will be adequate to meet the Company's ultimate capital needs and to support its growth. If adequate capital cannot be obtained on a timely basis and on satisfactory terms, then the Company's operations would be materially negatively impacted. The Company's ability to complete additional offerings is dependent on the state of the debt and/or equity markets at the time of any proposed offering, and such market's reception of the Company and the offering terms. In addition, the Company's ability to complete an offering may be dependent on the status of its exploration activities, which cannot be predicted. There is no assurance that capital in any form would be available to the Company, and if available, on terms and conditions that are acceptable. These conditions raise substantial doubt about the Company's ability to continue as a going concern. The Company's continuation as a going concern is dependent on its ability to obtain the necessary rights to exploit its mineral rights; meet its financial and operational obligations, to obtain additional financing as may be required until such time as it can generate sources of recurring revenues and to ultimately attain profitability. The consolidated financial statements do not include any adjustments that might result from the outcome of these uncertainties.</t>
  </si>
  <si>
    <t>INVESTMENT IN MINERA LI</t>
  </si>
  <si>
    <t>INVESTMENT IN MINERA LI [Abstract]</t>
  </si>
  <si>
    <t xml:space="preserve">NOTE 4. INVESTMENT IN MINERA LI The Company´s equity investment at September 30, 2015 and June 30, 2015 relates to its 49
Three Months Ended September 30, 2015
Three Months Ended September 30, 2014
Investment in Minera Li - beginning balance $ 7,336,375 $ 7,572,425
Less: Equity in loss of Minera Li (213,384 ) (57,360 )
Investment in Minera Li - ending balance $ 7,122,991 $ 7,515,065 Summarized Financial Information of Minera Li Set out below is the summarized financial information of Minera Li, which is accounted for using the equity method. The information reflects the amounts presented in the financial statements of Minera Li adjusted for differences in accounting policies between the Company and Minera Li. Our share of income and losses from our equity method investment in Minera Li is included in loss from Minera Li equity investment in the consolidated statements of operations.
Summarized Balance Sheets
September 30, June 30,
Current assets $ 35,634 $ 122,106
Non-current assets 17,061,935 17,062,020
Total assets $ 17,097,569 $ 17,184,126
Current liabilities $ 835,250 $ 486,329
Equity 16,262,319 16,697,797
Total liabilities and equity $ 17,097,569 $ 17,184,126 Summarized Statements of Operations
Three Months Ended Three Months Ended
September 30, 2015 September 30, 2014
Revenue $ - $ -
Operating expenses:
Exploration expenses (357,238 ) (10,185 )
General &amp; administrative expenses (78,240 ) (106,875 )
Total operating expenses (435,478 ) (117,060 )
Net loss $ (435,478 ) $ (117,060 ) </t>
  </si>
  <si>
    <t>RELATED PARTY TRANSACTIONS</t>
  </si>
  <si>
    <t>RELATED PARTY TRANSACTIONS [Abstract]</t>
  </si>
  <si>
    <t>NOTE 5. RELATED PARTY TRANSACTIONS BBL BBL owns 51 49 The Company has entered into the following loan agreements with BBL:
Agreement Date September 30, June 30,
May 27, 2014 $ 100,000 $ 100,000
June 11, 2014 140,000 140,000
July 23, 2014 200,000 200,000
August 27, 2014 200,000 200,000
October 21, 2014 200,000 200,000
November 25, 2014 180,000 180,000
February 3, 2015 200,000 200,000
Total 1,220,000 1,220,000
Current portion of notes payable to BBL (1,220,000 ) (1,020,000 )
Long-term notes payable to BBL $ - $ 200,000 The total interest accrued on the loans from BBL as of September 30, 2015 and June 30, 2015 was $ 104,003 79,355 25,361 8,728 The loans from BBL bear an interest rate of 8.5 18 13 49 580,000 Notes Payable to Directors On July 31, 2015, the Company issued an unsecured promissory note to Mr. Luis Saenz, the CEO of the Company, bearing an interest rate of 3 7,500 January 31, 2016 3 7,500 January 31, 2016 75</t>
  </si>
  <si>
    <t>DERIVATIVE LIABILITIES</t>
  </si>
  <si>
    <t>DERIVATIVE LIABILITIES [Abstract]</t>
  </si>
  <si>
    <t>NOTE 6. DERIVATIVE LIABILITIES Warrants The Company has determined that certain warrants that the Company has issued contain provisions that protect holders from future issuances of the Company's common stock at prices below such warrants' respective exercise prices and these provisions could result in modification of the warrants exercise price based on a variable that is not an input to the fair value of a fixed-for-fixed option as defined under FASB ASC Topic No. 815 - 40. Activity for derivative warrant instruments during the three months ended September 30, 2015 was as follows:
Decrease in
Balance at fair value of Balance at
June 30, derivative September 30,
2015 liabilities 2015
Second 2010 Unit Offering warrants $ - $ 15,147 $ 15,147
Third 2010 Unit Offering warrants - 27,464 27,464
Incentive warrants - - -
Lender warrants 3,799 6,420 10,219
Warrants for advisory services and arranger warrants 241 349 590
$ 4,040 $ 49,380 $ 53,420 There were no warrants exercised during the three months ended September 30, 2015. On July 13, 2015, 5,488,115 671,244 62,499,938 expired unexercised. Activity for derivative warrant instruments during the three months ended September 30, 2014 was as follows:
Increase
(decrease) in
Balance at fair value of Balance at
June 30, derivative September 30,
2014 liabilities 2014
2009 Unit Offering warrants $ 1,499 $ (1,499 ) $ -
First 2010 Unit Offering warrants 305,483 (118,701 ) 186,782
Second 2010 Unit Offering warrants 46,224 20,417 66,641
Third 2010 Unit Offering warrants 108,685 38,491 147,176
Incentive warrants 110,027 39,687 149,714
Lender warrants 41,372 16,825 58,197
Warrants for advisory services and arranger warrants 2,111 875 2,986
POSCAN warrants 1,233,606 294,337 1,527,943
$ 1,849,007 $ 290,432 $ 2,139,439 On September 13, 2014, 38,095,300 expired unexercised. The following is a summary of the assumptions used in the modified lattice valuation model as of September 30, 2015 and 2014, respectively:
Valuation as of
2015 2014
Common stock issuable upon exercise of warrants 20,658,822 112,764,940
Market value of common stock on measurement date (1) $ 0.028 $ 0.0248
Adjusted exercise price $ 0.04 0.24 $ 0.04 0.28
Risk free interest rate (2) 0.08 0.33 % 0.03 0.083 %
Warrant lives in years 0.1 0.6 0.1 1.6
Expected volatility (3) 197 % 134 198
Expected dividend yields (4) None None
Assumed stock offerings per year over next two years (5) 1 1
Probability of stock offering in any year over next two years (6) 100 % 100 %
Range of percentage of existing shares offered (7) 14 % 15 20 %
Offering price range (8) $ 0.03 0.04 $ 0.03 0.04
(1)
The market value of common stock is the stock price at the close of trading on the date of issuance or at period-end, as applicable.
(2)
The risk-free interest rate was determined by management using the 0.5 or 1 - year Treasury Bill as of the respective offering or measurement date.
(3)
The historical trading volatility was determined by the Company's trading history.
(4)
Management determined the dividend yield to be -0-% based upon its expectation that it will not pay dividends for the foreseeable future.
(5)
Management estimates the Company will have at least one stock offering in the next two years.
(6)
Management estimates that the probability of a stock offering is 100% during the next two years.
(7)
Management estimates that the range of percentages of existing shares offered in each stock offering will be 14% of the shares outstanding.
(8)
Represents the estimated offering price range in future offerings as determined by management.</t>
  </si>
  <si>
    <t>STOCKHOLDERS' EQUITY</t>
  </si>
  <si>
    <t>STOCKHOLDERS EQUITY [Abstract]</t>
  </si>
  <si>
    <t>NOTE 7. STOCKHOLDERS' EQUITY Common Stock Issued for Services On August 19, 2015, the Company issued an aggregate of 2,663,552 28,500 On August 19, 2015, the Company issued 3,508,771 40,000 Restricted Stock Units The Company committed to grant restricted stock units with respect to an aggregate of 800,000 three 176 3,243 Stock Option Awards There were no stock options issued during the three months ended September 30, 2015. A summary of stock option activity is presented in the table below:
Weighted-
Weighted- average
average Remaining Aggregate
Number of Exercise Contractual Intrinsic
Shares Price Term (years) Value
Outstanding at June 30, 2015 1,250,000 $ 0.21 1.2 $ -
Granted - - - -
Exercised - - - -
Expired/Forfeited (333,334 ) - - -
Outstanding at September 30, 2015 916,666 $ 0.23 1.38 $ -
Exercisable at September 30, 2015 916,666 $ 0.23 1.38 $ - Warrants Summary information regarding common stock warrants outstanding is as follows:
Weighted-
Number of Exercise
Warrants Price
Outstanding at June 30, 2015 89,125,976 $ 0.15
Issued -
Additional shares issuable upon exercise of warrants as a result of adjustments pursuant to anti-dilution provisions 192,143 n/a
Expired (68,659,297 ) -
Outstanding at September 30, 2015 20,658,822 $ 0.17 Warrants outstanding as of September 30, 2015 are as follows:
Outstanding Exercisable
Exercise number Remaining number
price of shares life of shares
Second 2010 Unit Offering warrants $ 0.04 1,886,716 0.1 1,886,716
Third 2010 Unit Offering warrants $ 0.10 6,964,203 0.2 0.4 6,964,203
Incentive warrants $ 0.24 7,851,953 0.5 7,851,953
Lender warrants $ 0.23 1,500,000 0.6 1,500,000
Warrants for advisory services $ 0.20 75,000 0.6 75,000
Arranger warrants $ 0.21 2,380,950 1.9 2,380,950
20,658,822 20,658,822 The warrants outstanding at September 30, 2015 had no intrinsic value. During the three months ended September 30, 2015, 68,659,297</t>
  </si>
  <si>
    <t>FAIR VALUE MEASUREMENTS</t>
  </si>
  <si>
    <t>FAIR VALUE MEASUREMENTS [Abstract]</t>
  </si>
  <si>
    <t xml:space="preserve">NOTE 8. FAIR VALUE MEASUREMENTS The following table sets forth, by level within the fair value hierarchy, the Company's derivative liabilities that were accounted for at fair value on a recurring basis:
Quoted Prices
In Active Significant Total
Markets for Other Significant Carrying
Identical Observable Unobservable Value as of
Assets Inputs Inputs June 30,
Description (Level 1) (Level 2) (Level 3) 2015
As of September 30, 2015 $ - $ - $ 53,420 $ 53,420
As of June 30, 2015 $ - $ - $ 4,040 $ 4,040 The following table sets forth a reconciliation of changes in the fair value of financial liabilities classified as level 3 in the fair value hierarchy:
Significant Unobservable Inputs
Three Months Ended September 30,
2015 2014
Beginning balance $ 4,040 $ 1,849,007
Change in fair value 49,380 290,432
Ending balance $ 53,420 $ 2,139,439
Change in unrealized losses included in earnings $ 49,380 $ 290,432 </t>
  </si>
  <si>
    <t>SUBSEQUENT EVENTS</t>
  </si>
  <si>
    <t>SUBSEQUENT EVENTS [Abstract]</t>
  </si>
  <si>
    <t>NOTE 9. SUBSEQUENT EVENTS Loan from Directors On November 4, 2015, the Company issued promissory notes to the following of its Directors:
Director Amount
Mr. Patrick Cussen $ 10,000
Mr. Patricio Campos $ 10,000
Mr. Luis Saenz $ 5,000 The promissory notes are due for repayment on December 4, 2015 Resignation of Director On October 27, 2015, Mr. Harvey McKenzie resigned from the Board of Directors of the Company (the Board). On November 23, 2015, Eduardo de Aguirre resigned as a member of the Board. Neither of these resignations resulted from any disagreements with the Company on any matter relating to the Company's operations, policies or practices. On December 8, 2015, the Company issued a $ 27,500.00 55 10 December 8, 2016 Also on December 8, 2015, the Company issued a $ 30,000.00 55 55 10 December 8, 2016</t>
  </si>
  <si>
    <t>SUMMARY OF SIGNIFICANT ACCOUNTING POLICIES (Policy)</t>
  </si>
  <si>
    <t>Principles of Consolidation</t>
  </si>
  <si>
    <t>a. Principles of Consolidation The consolidated financial statements include the accounts of the Company and its wholly owned subsidiaries, Li3 Peru, Alfredo and Li3 Copiapó. As a result of the Company disposing of its controlling interest in Minera Li on January 27, 2014, the Company deconsolidated Minera Li from its consolidated financial statements and now accounts for its remaining 49 60 40</t>
  </si>
  <si>
    <t>Use of Estimates and Assumptions</t>
  </si>
  <si>
    <t>b. 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has made significant estimates related to the fair value of its mineral assets; the fair value of derivative liabilities; stock-based payments; and contingencies.</t>
  </si>
  <si>
    <t>Cash and Cash Equivalents</t>
  </si>
  <si>
    <t>c. Cash and Cash Equivalents The Company considers all highly liquid investments purchased with an original maturity of three months or less to be cash equivalents. The Company had no cash equivalents at September 30, 2015 and June 30, 2015. The Company has not experienced any losses on its deposits of cash and cash equivalents.</t>
  </si>
  <si>
    <t>Investment in Minera Li</t>
  </si>
  <si>
    <t>d. Investment in Minera Li As of January 27, 2014, the Company's investment in Minera Li is accounted for under the equity method in accordance with ASC 323  Equity Investments and Joint Ventures We evaluate equity investments for impairment whenever events or changes in circumstances indicate that the carrying value of the investment may have experienced an other-than-temporary'' decline in value. If such conditions exist, we compare the estimated fair value of the investment to its carrying value to determine if an impairment is indicated and determines whether the impairment is other-than-temporary'' based on an assessment of all relevant factors, including consideration of our intent and ability to retain the investment.</t>
  </si>
  <si>
    <t>Foreign Currency</t>
  </si>
  <si>
    <t>e. Foreign Currency The Company has determined that the functional currency of the parent company and each of its foreign subsidiaries is U.S. Dollars. Foreign currency transaction gains and losses are included in the statement of operations as other income (expense).</t>
  </si>
  <si>
    <t>Income Taxes</t>
  </si>
  <si>
    <t>f. Income Taxes A deferred tax asset or liability is recorded for all temporary differences between financial and tax reporting and for net operating loss carry-forwards. Deferred tax expense (benefit) results from the net change during the period of deferred tax assets and liabiliti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For financial statement purposes, we recognize the impact of an uncertain income tax position on the income tax return at the largest amount that is more-likely-than-not to be sustained upon audit by the relevant taxing authority. An uncertain income tax position will not be recognized if it has less than a 50% likelihood of being sustained. The Company recognizes interest related to income tax matters in income tax expense and penalties related to income tax matters in general and administrative expenses. The Company did not have any uncertain income tax positions or accrued interest included in our consolidated balance sheets at September 30, 2015, or June 30, 2015, and did not recognize any interest in its consolidated statements of operations during the three months ended September 30, 2015 or 2014.</t>
  </si>
  <si>
    <t>Fair Value Measurements</t>
  </si>
  <si>
    <t>g. Fair Value Measurements As defined in FASB ASC Topic No. 820 - 10, fair value is the price that would be received upon the sale of an asset or paid to transfer a liability in an orderly transaction between market participants at the measurement date. FASB ASC Topic No. 820 - 10 requires disclosure that establishes a framework for measuring fair value and expands disclosure about fair value measurements. The statement requires fair value measurements be classified and disclosed in one of the following categories: Level 1: Unadjusted quoted prices in active markets that are accessible at the measurement date for identical, unrestricted assets or liabilities. The Company considers active markets as those in which transactions for the assets or liabilities occur in sufficient frequency and volume to provide pricing information on an ongoing basis. Level 2: Quoted prices in markets that are not active, or inputs which are observable, either directly or indirectly, for substantially the full term of the asset or liability. This category includes those derivative instruments that the Company values using observable market data. Substantially all of these inputs are observable in the marketplace throughout the term of the derivative instruments, can be derived from observable data, or supported by observable levels at which transactions are executed in the marketplace. Level 3: Measured based on prices or valuation models that require inputs that are both significant to the fair value measurement and less observable from objective sources (i.e. supported by little or no market activity). The Company's valuation models are primarily industry standard models. Level 3 instruments include derivative warrant instruments. The Company does not have sufficient corroborating evidence to support classifying these assets and liabilities as Level 1 or Level 2. As required by FASB ASC Topic No. 820 - 10,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fair value of the Company's derivative liabilities are estimated using a modified lattice valuation model.</t>
  </si>
  <si>
    <t>Earnings per Share</t>
  </si>
  <si>
    <t xml:space="preserve">h. Earnings per Share Basic net earnings per share amounts are computed by dividing the net income available to Li3 Energy, Inc.'s shareholders by the weighted average number of common shares outstanding over the reporting period. In periods in which the Company reports a net loss, dilutive securities are excluded from the calculation of diluted earnings per share as the effect would be anti-dilutive. For the three months ended September 30, 2015 and 2014, the following convertible debt, stock options and warrants to purchase shares of common stock were excluded from the computation of diluted net loss per share, as the inclusion of such shares would be anti-dilutive: Three Months Ended 2015 2014 Stock options 916,666 1,450,000 Restricted stock units - 883,333 Stock warrants 20,658,822 112,764,940 Convertible debt - 3,464,432 21,575,488 118,562,706 </t>
  </si>
  <si>
    <t>Recent Accounting Pronouncements</t>
  </si>
  <si>
    <t>i. Recent Accounting Pronouncements There were various accounting standards and interpretations issued recently, none of which are expected to a have a material impact on the Company´s consolidated financial position, results of operations or cash flows.</t>
  </si>
  <si>
    <t>Subsequent Events</t>
  </si>
  <si>
    <t>j. Subsequent Events The Company evaluated material events occurring between September 30, 2015, and through the date when the consolidated financial statements were available to be issued for disclosure consideration.</t>
  </si>
  <si>
    <t>SUMMARY OF SIGNIFICANT ACCOUNTING POLICIES (Tables)</t>
  </si>
  <si>
    <t>Schedule of Antidilutive Securities</t>
  </si>
  <si>
    <t xml:space="preserve"> Three Months Ended 2015 2014 Stock options 916,666 1,450,000 Restricted stock units - 883,333 Stock warrants 20,658,822 112,764,940 Convertible debt - 3,464,432 21,575,488 118,562,706 </t>
  </si>
  <si>
    <t>INVESTMENT IN MINERA LI (Tables)</t>
  </si>
  <si>
    <t>Summary of Investment</t>
  </si>
  <si>
    <t xml:space="preserve">Three Months Ended September 30, 2015
Three Months Ended September 30, 2014
Investment in Minera Li - beginning balance $ 7,336,375 $ 7,572,425
Less: Equity in loss of Minera Li (213,384 ) (57,360 )
Investment in Minera Li - ending balance $ 7,122,991 $ 7,515,065 </t>
  </si>
  <si>
    <t>Summarized Financial Information of Minera Li</t>
  </si>
  <si>
    <t xml:space="preserve">Summarized Balance Sheets
September 30, June 30,
Current assets $ 35,634 $ 122,106
Non-current assets 17,061,935 17,062,020
Total assets $ 17,097,569 $ 17,184,126
Current liabilities $ 835,250 $ 486,329
Equity 16,262,319 16,697,797
Total liabilities and equity $ 17,097,569 $ 17,184,126 Summarized Statements of Operations
Three Months Ended Three Months Ended
September 30, 2015 September 30, 2014
Revenue $ - $ -
Operating expenses:
Exploration expenses (357,238 ) (10,185 )
General &amp; administrative expenses (78,240 ) (106,875 )
Total operating expenses (435,478 ) (117,060 )
Net loss $ (435,478 ) $ (117,060 ) </t>
  </si>
  <si>
    <t>RELATED PARTY TRANSACTIONS (Tables)</t>
  </si>
  <si>
    <t>Schedule of Loan Agreements</t>
  </si>
  <si>
    <t xml:space="preserve">Agreement Date September 30, June 30,
May 27, 2014 $ 100,000 $ 100,000
June 11, 2014 140,000 140,000
July 23, 2014 200,000 200,000
August 27, 2014 200,000 200,000
October 21, 2014 200,000 200,000
November 25, 2014 180,000 180,000
February 3, 2015 200,000 200,000
Total 1,220,000 1,220,000
Current portion of notes payable to BBL (1,220,000 ) (1,020,000 )
Long-term notes payable to BBL $ - $ 200,000 </t>
  </si>
  <si>
    <t>DERIVATIVE LIABILITIES (Tables)</t>
  </si>
  <si>
    <t>Schedule of Derivative Instrument Activity</t>
  </si>
  <si>
    <t xml:space="preserve">Decrease in
Balance at fair value of Balance at
June 30, derivative September 30,
2015 liabilities 2015
Second 2010 Unit Offering warrants $ - $ 15,147 $ 15,147
Third 2010 Unit Offering warrants - 27,464 27,464
Incentive warrants - - -
Lender warrants 3,799 6,420 10,219
Warrants for advisory services and arranger warrants 241 349 590
$ 4,040 $ 49,380 $ 53,420
Increase
(decrease) in
Balance at fair value of Balance at
June 30, derivative September 30,
2014 liabilities 2014
2009 Unit Offering warrants $ 1,499 $ (1,499 ) $ -
First 2010 Unit Offering warrants 305,483 (118,701 ) 186,782
Second 2010 Unit Offering warrants 46,224 20,417 66,641
Third 2010 Unit Offering warrants 108,685 38,491 147,176
Incentive warrants 110,027 39,687 149,714
Lender warrants 41,372 16,825 58,197
Warrants for advisory services and arranger warrants 2,111 875 2,986
POSCAN warrants 1,233,606 294,337 1,527,943
$ 1,849,007 $ 290,432 $ 2,139,439 </t>
  </si>
  <si>
    <t>Schedule of Fair Value Assumptions</t>
  </si>
  <si>
    <t>Valuation as of
2015 2014
Common stock issuable upon exercise of warrants 20,658,822 112,764,940
Market value of common stock on measurement date (1) $ 0.028 $ 0.0248
Adjusted exercise price $ 0.04 0.24 $ 0.04 0.28
Risk free interest rate (2) 0.08 0.33 % 0.03 0.083 %
Warrant lives in years 0.1 0.6 0.1 1.6
Expected volatility (3) 197 % 134 198
Expected dividend yields (4) None None
Assumed stock offerings per year over next two years (5) 1 1
Probability of stock offering in any year over next two years (6) 100 % 100 %
Range of percentage of existing shares offered (7) 14 % 15 20 %
Offering price range (8) $ 0.03 0.04 $ 0.03 0.04
(1)
The market value of common stock is the stock price at the close of trading on the date of issuance or at period-end, as applicable.
(2)
The risk-free interest rate was determined by management using the 0.5 or 1 - year Treasury Bill as of the respective offering or measurement date.
(3)
The historical trading volatility was determined by the Company's trading history.
(4)
Management determined the dividend yield to be -0-% based upon its expectation that it will not pay dividends for the foreseeable future.
(5)
Management estimates the Company will have at least one stock offering in the next two years.
(6)
Management estimates that the probability of a stock offering is 100% during the next two years.
(7)
Management estimates that the range of percentages of existing shares offered in each stock offering will be 14% of the shares outstanding.
(8)
Represents the estimated offering price range in future offerings as determined by management.</t>
  </si>
  <si>
    <t>STOCKHOLDERS' EQUITY (Tables)</t>
  </si>
  <si>
    <t>Schedule of Stock Option Activity</t>
  </si>
  <si>
    <t xml:space="preserve">Weighted-
Weighted- average
average Remaining Aggregate
Number of Exercise Contractual Intrinsic
Shares Price Term (years) Value
Outstanding at June 30, 2015 1,250,000 $ 0.21 1.2 $ -
Granted - - - -
Exercised - - - -
Expired/Forfeited (333,334 ) - - -
Outstanding at September 30, 2015 916,666 $ 0.23 1.38 $ -
Exercisable at September 30, 2015 916,666 $ 0.23 1.38 $ - </t>
  </si>
  <si>
    <t>Schedule of Warrant Activity</t>
  </si>
  <si>
    <t xml:space="preserve">Weighted-
Number of Exercise
Warrants Price
Outstanding at June 30, 2015 89,125,976 $ 0.15
Issued -
Additional shares issuable upon exercise of warrants as a result of adjustments pursuant to anti-dilution provisions 192,143 n/a
Expired (68,659,297 ) -
Outstanding at September 30, 2015 20,658,822 $ 0.17 </t>
  </si>
  <si>
    <t>Schedule of Warrants Outstanding</t>
  </si>
  <si>
    <t xml:space="preserve">Outstanding Exercisable
Exercise number Remaining number
price of shares life of shares
Second 2010 Unit Offering warrants $ 0.04 1,886,716 0.1 1,886,716
Third 2010 Unit Offering warrants $ 0.10 6,964,203 0.2 0.4 6,964,203
Incentive warrants $ 0.24 7,851,953 0.5 7,851,953
Lender warrants $ 0.23 1,500,000 0.6 1,500,000
Warrants for advisory services $ 0.20 75,000 0.6 75,000
Arranger warrants $ 0.21 2,380,950 1.9 2,380,950
20,658,822 20,658,822 </t>
  </si>
  <si>
    <t>FAIR VALUE MEASUREMENTS (Tables)</t>
  </si>
  <si>
    <t>Schedule of Assets and Liabilities Measured on a Recurring Basis</t>
  </si>
  <si>
    <t xml:space="preserve">Quoted Prices
In Active Significant Total
Markets for Other Significant Carrying
Identical Observable Unobservable Value as of
Assets Inputs Inputs June 30,
Description (Level 1) (Level 2) (Level 3) 2015
As of September 30, 2015 $ - $ - $ 53,420 $ 53,420
As of June 30, 2015 $ - $ - $ 4,040 $ 4,040 </t>
  </si>
  <si>
    <t>Schedule of Reconciliation of Changes in Fair Value</t>
  </si>
  <si>
    <t xml:space="preserve">Significant Unobservable Inputs
Three Months Ended September 30,
2015 2014
Beginning balance $ 4,040 $ 1,849,007
Change in fair value 49,380 290,432
Ending balance $ 53,420 $ 2,139,439
Change in unrealized losses included in earnings $ 49,380 $ 290,432 </t>
  </si>
  <si>
    <t>SUBSEQUENT EVENTS (Tables)</t>
  </si>
  <si>
    <t>Schedule of Promissory Notes to Directors</t>
  </si>
  <si>
    <t xml:space="preserve">Director Amount
Mr. Patrick Cussen $ 10,000
Mr. Patricio Campos $ 10,000
Mr. Luis Saenz $ 5,000 </t>
  </si>
  <si>
    <t>NATURE OF BUSINESS AND BASIS OF PRESENTATION (Details) - USD ($)</t>
  </si>
  <si>
    <t>1 Months Ended</t>
  </si>
  <si>
    <t>Oct. 22, 2014</t>
  </si>
  <si>
    <t>Oct. 21, 2014</t>
  </si>
  <si>
    <t>Jan. 27, 2014</t>
  </si>
  <si>
    <t>Dec. 31, 2013</t>
  </si>
  <si>
    <t>Noto Energy [Member]</t>
  </si>
  <si>
    <t>Acquired ownership percentage</t>
  </si>
  <si>
    <t>60.00%</t>
  </si>
  <si>
    <t>Ownership percentage of Li3 Energy</t>
  </si>
  <si>
    <t>100.00%</t>
  </si>
  <si>
    <t>40.00%</t>
  </si>
  <si>
    <t>Gain on sale of Noto Energy</t>
  </si>
  <si>
    <t>Minera Li [Member]</t>
  </si>
  <si>
    <t>Ownership percentage of BBL</t>
  </si>
  <si>
    <t>51.00%</t>
  </si>
  <si>
    <t>49.00%</t>
  </si>
  <si>
    <t>SUMMARY OF SIGNIFICANT ACCOUNTING POLICIES (Narrative) (Details)</t>
  </si>
  <si>
    <t>SUMMARY OF SIGNIFICANT ACCOUNTING POLICIES (Schedule of Antidilutive Securities) (Details) - shares</t>
  </si>
  <si>
    <t>Antidilutive Securities Excluded from Computation of Earnings Per Share [Line Items]</t>
  </si>
  <si>
    <t>Shares excluded from the computation of diluted net loss per share</t>
  </si>
  <si>
    <t>Stock options [Member]</t>
  </si>
  <si>
    <t>Restricted stock units [Member]</t>
  </si>
  <si>
    <t>Stock warrants [Member]</t>
  </si>
  <si>
    <t>Convertible debt [Member]</t>
  </si>
  <si>
    <t>GOING CONCERN (Details) - USD ($)</t>
  </si>
  <si>
    <t>Jun. 30, 2014</t>
  </si>
  <si>
    <t>Negative working capital</t>
  </si>
  <si>
    <t>Stock issued for acquisition of mineral rights (in shares)</t>
  </si>
  <si>
    <t>Stock issued for acquisition of mineral rights</t>
  </si>
  <si>
    <t>Current ownership percentage</t>
  </si>
  <si>
    <t>Investment owned, shares</t>
  </si>
  <si>
    <t>Minera Li [Member] | Parent Company [Member]</t>
  </si>
  <si>
    <t>BBL Loan [Member]</t>
  </si>
  <si>
    <t>Maximum borrowing capacity</t>
  </si>
  <si>
    <t>Interest rate</t>
  </si>
  <si>
    <t>8.50%</t>
  </si>
  <si>
    <t>Initial draw amount</t>
  </si>
  <si>
    <t>Monthly draw amount</t>
  </si>
  <si>
    <t>Line of credit, amount outstanding</t>
  </si>
  <si>
    <t>Term of loan installment payments</t>
  </si>
  <si>
    <t>18 months</t>
  </si>
  <si>
    <t>BBL Loan [Member] | Minera Li [Member]</t>
  </si>
  <si>
    <t>Project Milestone Completion [Member] | Minera Li [Member]</t>
  </si>
  <si>
    <t>Project Milestone Completion [Member] | BBL Loan [Member]</t>
  </si>
  <si>
    <t>12.00%</t>
  </si>
  <si>
    <t>24 months</t>
  </si>
  <si>
    <t>INVESTMENT IN MINERA LI (Narrative) (Details)</t>
  </si>
  <si>
    <t>Schedule of Equity Method Investments [Line Items]</t>
  </si>
  <si>
    <t>INVESTMENT IN MINERA LI (Investment in Associates) (Details) - USD ($)</t>
  </si>
  <si>
    <t>Beginning balance</t>
  </si>
  <si>
    <t>Less: Equity in loss of Minera Li</t>
  </si>
  <si>
    <t>Ending balance</t>
  </si>
  <si>
    <t>INVESTMENT IN MINERA LI (Summarized Financial Information of Investment) (Details) - Minera Li [Member] - USD ($)</t>
  </si>
  <si>
    <t>Current assets</t>
  </si>
  <si>
    <t>Non-current assets</t>
  </si>
  <si>
    <t>Current liabilities</t>
  </si>
  <si>
    <t>Equity</t>
  </si>
  <si>
    <t>Total liabilities and equity</t>
  </si>
  <si>
    <t>Revenue</t>
  </si>
  <si>
    <t>Exploration expenses</t>
  </si>
  <si>
    <t>RELATED PARTY TRANSACTIONS (Narrative) (Details) - USD ($)</t>
  </si>
  <si>
    <t>Jul. 31, 2015</t>
  </si>
  <si>
    <t>Related Party Transaction [Line Items]</t>
  </si>
  <si>
    <t>Proceeds from notes payable</t>
  </si>
  <si>
    <t>Accrued interest payable</t>
  </si>
  <si>
    <t>Interest expense on debt</t>
  </si>
  <si>
    <t>BBL Credit Facility [Member]</t>
  </si>
  <si>
    <t>Related Party Note One [Member]</t>
  </si>
  <si>
    <t>3.00%</t>
  </si>
  <si>
    <t>Maturity date</t>
  </si>
  <si>
    <t>Jan. 31,
		2016</t>
  </si>
  <si>
    <t>Related Party Note Two [Member]</t>
  </si>
  <si>
    <t>Related Party Notes Payable [Member]</t>
  </si>
  <si>
    <t>Minera Li [Member] | BBL Loan [Member]</t>
  </si>
  <si>
    <t>RELATED PARTY TRANSACTIONS (Schedule of Loan Agreements) (Details) - USD ($)</t>
  </si>
  <si>
    <t>Current portion of notes payable to BBL</t>
  </si>
  <si>
    <t>Notes payable to BBL</t>
  </si>
  <si>
    <t>Note One [Member]</t>
  </si>
  <si>
    <t>Agreement Date</t>
  </si>
  <si>
    <t>May 27,
		2014</t>
  </si>
  <si>
    <t>Note Two [Member]</t>
  </si>
  <si>
    <t>Jun. 11,
		2014</t>
  </si>
  <si>
    <t>Note Three [Member]</t>
  </si>
  <si>
    <t>Jul. 23,
		2014</t>
  </si>
  <si>
    <t>Note Four [Member]</t>
  </si>
  <si>
    <t>Aug. 27,
		2014</t>
  </si>
  <si>
    <t>Note Five [Member]</t>
  </si>
  <si>
    <t>Oct. 21,
		2014</t>
  </si>
  <si>
    <t>Note Six [Member]</t>
  </si>
  <si>
    <t>Nov. 25,
		2014</t>
  </si>
  <si>
    <t>Note Seven [Member]</t>
  </si>
  <si>
    <t>Feb. 3,
		2015</t>
  </si>
  <si>
    <t>DERIVATIVE LIABILITIES (Narrative) (Details) - shares</t>
  </si>
  <si>
    <t>Jul. 13, 2015</t>
  </si>
  <si>
    <t>Sep. 13, 2015</t>
  </si>
  <si>
    <t>Aug. 17, 2015</t>
  </si>
  <si>
    <t>Sep. 13, 2014</t>
  </si>
  <si>
    <t>Derivative [Line Items]</t>
  </si>
  <si>
    <t>Options expired</t>
  </si>
  <si>
    <t>First 2010 Unit Offering Warrants [Member]</t>
  </si>
  <si>
    <t>POSCAN Warrants [Member]</t>
  </si>
  <si>
    <t>DERIVATIVE LIABILITIES (Schedule of Derivative Instrument Activity) (Details) - USD ($)</t>
  </si>
  <si>
    <t>Balance</t>
  </si>
  <si>
    <t>Increase (decrease) in fair value of derivative liabilities</t>
  </si>
  <si>
    <t>Unit Offering Warrants 2009 [Member]</t>
  </si>
  <si>
    <t>Second 2010 Unit Offering Warrants [Member]</t>
  </si>
  <si>
    <t>Third 2010 Unit Offering Warrants [Member]</t>
  </si>
  <si>
    <t>Incentive Warrants [Member]</t>
  </si>
  <si>
    <t>Lender Warrant [Member]</t>
  </si>
  <si>
    <t>Warrants For Advisory Services and Arranger Warrants [Member]</t>
  </si>
  <si>
    <t>DERIVATIVE LIABILITIES (Schedule of Fair Value Assumptions) (Details) - Warrant [Member] - $ / shares</t>
  </si>
  <si>
    <t>Common stock issuable upon exercise of warrants</t>
  </si>
  <si>
    <t>Market value of common stock on measurement date</t>
  </si>
  <si>
    <t>[1]</t>
  </si>
  <si>
    <t>Expected volatility</t>
  </si>
  <si>
    <t>[2]</t>
  </si>
  <si>
    <t>197.00%</t>
  </si>
  <si>
    <t>Expected dividend yields</t>
  </si>
  <si>
    <t>[3]</t>
  </si>
  <si>
    <t>0.00%</t>
  </si>
  <si>
    <t>Assumed stock offerings per year over next two years</t>
  </si>
  <si>
    <t>[4]</t>
  </si>
  <si>
    <t>Probability of stock offering in any year over next two years</t>
  </si>
  <si>
    <t>[5]</t>
  </si>
  <si>
    <t>Range of percentage of existing shares offered</t>
  </si>
  <si>
    <t>[6]</t>
  </si>
  <si>
    <t>14.00%</t>
  </si>
  <si>
    <t>Minimum [Member]</t>
  </si>
  <si>
    <t>Adjusted exercise price</t>
  </si>
  <si>
    <t>Risk free interest rate</t>
  </si>
  <si>
    <t>[7]</t>
  </si>
  <si>
    <t>0.08%</t>
  </si>
  <si>
    <t>0.03%</t>
  </si>
  <si>
    <t>Warrant lives in years</t>
  </si>
  <si>
    <t>1 month 6 days</t>
  </si>
  <si>
    <t>134.00%</t>
  </si>
  <si>
    <t>15.00%</t>
  </si>
  <si>
    <t>Offering price</t>
  </si>
  <si>
    <t>[8]</t>
  </si>
  <si>
    <t>Maximum [Member]</t>
  </si>
  <si>
    <t>0.33%</t>
  </si>
  <si>
    <t>0.083%</t>
  </si>
  <si>
    <t>7 months 6 days</t>
  </si>
  <si>
    <t>1 year 7 months 6 days</t>
  </si>
  <si>
    <t>198.00%</t>
  </si>
  <si>
    <t>20.00%</t>
  </si>
  <si>
    <t>The market value of common stock is the stock price at the close of trading on the date of issuance or at period-end, as applicable.</t>
  </si>
  <si>
    <t>The historical trading volatility was determined by the Company's trading history.</t>
  </si>
  <si>
    <t>Management determined the dividend yield to be -0-% based upon its expectation that it will not pay dividends for the foreseeable future.</t>
  </si>
  <si>
    <t>Management estimates the Company will have at least one stock offering in the next two years.</t>
  </si>
  <si>
    <t>Management estimates that the probability of a stock offering is 100% during the next two years.</t>
  </si>
  <si>
    <t>Management estimates that the range of percentages of existing shares offered in each stock offering will be 14% of the shares outstanding.</t>
  </si>
  <si>
    <t>The risk-free interest rate was determined by management using the 0.5 or 1 - year Treasury Bill as of the respective offering or measurement date.</t>
  </si>
  <si>
    <t>Represents the estimated offering price range in future offerings as determined by management.</t>
  </si>
  <si>
    <t>STOCKHOLDERS' EQUITY (Narrative) (Details) - USD ($)</t>
  </si>
  <si>
    <t>Aug. 19, 2015</t>
  </si>
  <si>
    <t>Share-based Compensation Arrangement by Share-based Payment Award [Line Items]</t>
  </si>
  <si>
    <t>Restricted Stock Units (RSUs) [Member]</t>
  </si>
  <si>
    <t>RSU's granted</t>
  </si>
  <si>
    <t>Warrant [Member]</t>
  </si>
  <si>
    <t>Director [Member]</t>
  </si>
  <si>
    <t>Director [Member] | Restricted Stock Units (RSUs) [Member]</t>
  </si>
  <si>
    <t>Vesting period</t>
  </si>
  <si>
    <t>3 years</t>
  </si>
  <si>
    <t>Executive Officer [Member]</t>
  </si>
  <si>
    <t>STOCKHOLDERS' EQUITY (Schedule of Stock Option Activity) (Details) - USD ($)</t>
  </si>
  <si>
    <t>12 Months Ended</t>
  </si>
  <si>
    <t>Number of Shares</t>
  </si>
  <si>
    <t>Outstanding, beginning balance</t>
  </si>
  <si>
    <t>Granted</t>
  </si>
  <si>
    <t>Exercised</t>
  </si>
  <si>
    <t>Expired/Forfeited</t>
  </si>
  <si>
    <t>Outstanding, ending balance</t>
  </si>
  <si>
    <t>Exercisable at September 30, 2015</t>
  </si>
  <si>
    <t>Weighted-average Exercise Price</t>
  </si>
  <si>
    <t>Weighted-average Remaining Contractual Term (years)</t>
  </si>
  <si>
    <t>Outstanding</t>
  </si>
  <si>
    <t>1 year 4 months 17 days</t>
  </si>
  <si>
    <t>1 year 2 months 12 days</t>
  </si>
  <si>
    <t>Exercisable</t>
  </si>
  <si>
    <t>Aggregate Intrinsic Value</t>
  </si>
  <si>
    <t>STOCKHOLDERS' EQUITY (Schedule of Warrant Activity) (Details)</t>
  </si>
  <si>
    <t>Sep. 30, 2015$ / sharesshares</t>
  </si>
  <si>
    <t>Number of Warrants</t>
  </si>
  <si>
    <t>Issued</t>
  </si>
  <si>
    <t>Expired</t>
  </si>
  <si>
    <t>Outstanding, beginning balance | $ / shares</t>
  </si>
  <si>
    <t>Expired | $ / shares</t>
  </si>
  <si>
    <t>Outstanding, ending balance | $ / shares</t>
  </si>
  <si>
    <t>Additional shares issuable upon exercise of warrants as a result of adjustments pursuant to anti-dilution provisions</t>
  </si>
  <si>
    <t>STOCKHOLDERS' EQUITY (Schedule of Warrants Outstanding) (Details)</t>
  </si>
  <si>
    <t>Outstanding number of shares</t>
  </si>
  <si>
    <t>Exercisable number of shares</t>
  </si>
  <si>
    <t>Warrants One [Member]</t>
  </si>
  <si>
    <t>Exercise price | $ / shares</t>
  </si>
  <si>
    <t>Remaining life</t>
  </si>
  <si>
    <t>Warrants Two [Member]</t>
  </si>
  <si>
    <t>Warrants Two [Member] | Minimum [Member]</t>
  </si>
  <si>
    <t>2 months 12 days</t>
  </si>
  <si>
    <t>Warrants Two [Member] | Maximum [Member]</t>
  </si>
  <si>
    <t>4 months 24 days</t>
  </si>
  <si>
    <t>Warrants Three [Member]</t>
  </si>
  <si>
    <t>6 months</t>
  </si>
  <si>
    <t>Warrants Four [Member]</t>
  </si>
  <si>
    <t>Warrants Five [Member]</t>
  </si>
  <si>
    <t>Warrants Six [Member]</t>
  </si>
  <si>
    <t>1 year 10 months 24 days</t>
  </si>
  <si>
    <t>FAIR VALUE MEASUREMENTS (Schedule of Assets and Liabilities Measured on a Recurring Basis) (Details) - USD ($)</t>
  </si>
  <si>
    <t>Fair Value Assets And Liabilities Measured On Recurring And Nonrecurring Basis [Line Items]</t>
  </si>
  <si>
    <t>Derivative liabilities</t>
  </si>
  <si>
    <t>Fair Value, Inputs, Level 1 [Member]</t>
  </si>
  <si>
    <t>Fair Value, Inputs, Level 2 [Member]</t>
  </si>
  <si>
    <t>Fair Value, Inputs, Level 3 [Member]</t>
  </si>
  <si>
    <t>FAIR VALUE MEASUREMENTS (Schedule of Reconciliation of Changes in Fair Value) (Details) - Fair Value, Inputs, Level 3 [Member] - USD ($)</t>
  </si>
  <si>
    <t>Change in fair value</t>
  </si>
  <si>
    <t>Change in unrealized losses included in earnings</t>
  </si>
  <si>
    <t>SUBSEQUENT EVENTS (Details) - Subsequent Event [Member] - USD ($)</t>
  </si>
  <si>
    <t>Dec. 08, 2015</t>
  </si>
  <si>
    <t>Nov. 04, 2015</t>
  </si>
  <si>
    <t>Subsequent Event [Line Items]</t>
  </si>
  <si>
    <t>Dec. 4,
		2015</t>
  </si>
  <si>
    <t>Debt Issuance One [Member]</t>
  </si>
  <si>
    <t>Issuance of promissory note</t>
  </si>
  <si>
    <t>Dec. 8,
		2016</t>
  </si>
  <si>
    <t>10.00%</t>
  </si>
  <si>
    <t>Percentage of stock trigger price</t>
  </si>
  <si>
    <t>55.00%</t>
  </si>
  <si>
    <t>Debt Issuance Two [Member]</t>
  </si>
  <si>
    <t>Director One [Member]</t>
  </si>
  <si>
    <t>Director Two [Member]</t>
  </si>
  <si>
    <t>Director Three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00_);_(&quot;$ &quot;(#,##0.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334699</v>
      </c>
    </row>
    <row spans="1:3" r="6">
      <c t="s" r="A6" s="4">
        <v>8</v>
      </c>
      <c t="s" r="B6" s="4">
        <v>9</v>
      </c>
    </row>
    <row spans="1:3" r="7">
      <c t="s" r="A7" s="4">
        <v>10</v>
      </c>
      <c t="s" r="B7" s="4">
        <v>11</v>
      </c>
    </row>
    <row spans="1:3" r="8">
      <c t="s" r="A8" s="4">
        <v>12</v>
      </c>
      <c t="n" r="C8" s="6">
        <v>483291849</v>
      </c>
    </row>
    <row spans="1:3" r="9">
      <c t="s" r="A9" s="4">
        <v>13</v>
      </c>
      <c t="s" r="B9" s="4">
        <v>14</v>
      </c>
    </row>
    <row spans="1:3" r="10">
      <c t="s" r="A10" s="4">
        <v>15</v>
      </c>
      <c t="s" r="B10" s="4">
        <v>16</v>
      </c>
    </row>
    <row spans="1:3" r="11">
      <c t="s" r="A11" s="4">
        <v>17</v>
      </c>
      <c t="s" r="B11" s="4">
        <v>18</v>
      </c>
    </row>
    <row spans="1:3" r="12">
      <c t="s" r="A12" s="4">
        <v>19</v>
      </c>
      <c t="s" r="B12" s="5">
        <v>20</v>
      </c>
    </row>
    <row spans="1:3" r="13">
      <c t="s" r="A13" s="4">
        <v>21</v>
      </c>
      <c t="n" r="B13"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37</v>
      </c>
      <c t="s" r="B1" s="2">
        <v>1</v>
      </c>
    </row>
    <row spans="1:2" r="2">
      <c t="s" r="B2" s="2">
        <v>2</v>
      </c>
    </row>
    <row spans="1:2" r="3">
      <c t="s" r="A3" s="3">
        <v>138</v>
      </c>
    </row>
    <row spans="1:2" r="4">
      <c t="s" r="A4" s="4">
        <v>137</v>
      </c>
      <c t="s" r="B4" s="4">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40</v>
      </c>
      <c t="s" r="B1" s="2">
        <v>1</v>
      </c>
    </row>
    <row spans="1:2" r="2">
      <c t="s" r="B2" s="2">
        <v>2</v>
      </c>
    </row>
    <row spans="1:2" r="3">
      <c t="s" r="A3" s="3">
        <v>141</v>
      </c>
    </row>
    <row spans="1:2" r="4">
      <c t="s" r="A4" s="4">
        <v>140</v>
      </c>
      <c t="s" r="B4" s="4">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43</v>
      </c>
      <c t="s" r="B1" s="2">
        <v>1</v>
      </c>
    </row>
    <row spans="1:2" r="2">
      <c t="s" r="B2" s="2">
        <v>2</v>
      </c>
    </row>
    <row spans="1:2" r="3">
      <c t="s" r="A3" s="3">
        <v>144</v>
      </c>
    </row>
    <row spans="1:2" r="4">
      <c t="s" r="A4" s="4">
        <v>143</v>
      </c>
      <c t="s" r="B4" s="4">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46</v>
      </c>
      <c t="s" r="B1" s="2">
        <v>1</v>
      </c>
    </row>
    <row spans="1:2" r="2">
      <c t="s" r="B2" s="2">
        <v>2</v>
      </c>
    </row>
    <row spans="1:2" r="3">
      <c t="s" r="A3" s="3">
        <v>147</v>
      </c>
    </row>
    <row spans="1:2" r="4">
      <c t="s" r="A4" s="4">
        <v>146</v>
      </c>
      <c t="s" r="B4" s="4">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49</v>
      </c>
      <c t="s" r="B1" s="2">
        <v>1</v>
      </c>
    </row>
    <row spans="1:2" r="2">
      <c t="s" r="B2" s="2">
        <v>2</v>
      </c>
    </row>
    <row spans="1:2" r="3">
      <c t="s" r="A3" s="3">
        <v>150</v>
      </c>
    </row>
    <row spans="1:2" r="4">
      <c t="s" r="A4" s="4">
        <v>149</v>
      </c>
      <c t="s" r="B4" s="4">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52</v>
      </c>
      <c t="s" r="B1" s="2">
        <v>1</v>
      </c>
    </row>
    <row spans="1:2" r="2">
      <c t="s" r="B2" s="2">
        <v>2</v>
      </c>
    </row>
    <row spans="1:2" r="3">
      <c t="s" r="A3" s="3">
        <v>153</v>
      </c>
    </row>
    <row spans="1:2" r="4">
      <c t="s" r="A4" s="4">
        <v>152</v>
      </c>
      <c t="s" r="B4" s="4">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4"/>
    <col customWidth="1" max="2" min="2" width="80"/>
  </cols>
  <sheetData>
    <row spans="1:2" r="1">
      <c t="s" r="A1" s="1">
        <v>155</v>
      </c>
      <c t="s" r="B1" s="2">
        <v>1</v>
      </c>
    </row>
    <row spans="1:2" r="2">
      <c t="s" r="B2" s="2">
        <v>2</v>
      </c>
    </row>
    <row spans="1:2" r="3">
      <c t="s" r="A3" s="3">
        <v>132</v>
      </c>
    </row>
    <row spans="1:2" r="4">
      <c t="s" r="A4" s="4">
        <v>156</v>
      </c>
      <c t="s" r="B4" s="4">
        <v>157</v>
      </c>
    </row>
    <row spans="1:2" r="5">
      <c t="s" r="A5" s="4">
        <v>158</v>
      </c>
      <c t="s" r="B5" s="4">
        <v>159</v>
      </c>
    </row>
    <row spans="1:2" r="6">
      <c t="s" r="A6" s="4">
        <v>160</v>
      </c>
      <c t="s" r="B6" s="4">
        <v>161</v>
      </c>
    </row>
    <row spans="1:2" r="7">
      <c t="s" r="A7" s="4">
        <v>162</v>
      </c>
      <c t="s" r="B7" s="4">
        <v>163</v>
      </c>
    </row>
    <row spans="1:2" r="8">
      <c t="s" r="A8" s="4">
        <v>164</v>
      </c>
      <c t="s" r="B8" s="4">
        <v>165</v>
      </c>
    </row>
    <row spans="1:2" r="9">
      <c t="s" r="A9" s="4">
        <v>166</v>
      </c>
      <c t="s" r="B9" s="4">
        <v>167</v>
      </c>
    </row>
    <row spans="1:2" r="10">
      <c t="s" r="A10" s="4">
        <v>168</v>
      </c>
      <c t="s" r="B10" s="4">
        <v>169</v>
      </c>
    </row>
    <row spans="1:2" r="11">
      <c t="s" r="A11" s="4">
        <v>170</v>
      </c>
      <c t="s" r="B11" s="4">
        <v>171</v>
      </c>
    </row>
    <row spans="1:2" r="12">
      <c t="s" r="A12" s="4">
        <v>172</v>
      </c>
      <c t="s" r="B12" s="4">
        <v>173</v>
      </c>
    </row>
    <row spans="1:2" r="13">
      <c t="s" r="A13" s="4">
        <v>174</v>
      </c>
      <c t="s" r="B13" s="4">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76</v>
      </c>
      <c t="s" r="B1" s="2">
        <v>1</v>
      </c>
    </row>
    <row spans="1:2" r="2">
      <c t="s" r="B2" s="2">
        <v>2</v>
      </c>
    </row>
    <row spans="1:2" r="3">
      <c t="s" r="A3" s="3">
        <v>132</v>
      </c>
    </row>
    <row spans="1:2" r="4">
      <c t="s" r="A4" s="4">
        <v>177</v>
      </c>
      <c t="s" r="B4" s="4">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t="s" r="A1" s="1">
        <v>179</v>
      </c>
      <c t="s" r="B1" s="2">
        <v>1</v>
      </c>
    </row>
    <row spans="1:2" r="2">
      <c t="s" r="B2" s="2">
        <v>2</v>
      </c>
    </row>
    <row spans="1:2" r="3">
      <c t="s" r="A3" s="3">
        <v>138</v>
      </c>
    </row>
    <row spans="1:2" r="4">
      <c t="s" r="A4" s="4">
        <v>180</v>
      </c>
      <c t="s" r="B4" s="4">
        <v>181</v>
      </c>
    </row>
    <row spans="1:2" r="5">
      <c t="s" r="A5" s="4">
        <v>182</v>
      </c>
      <c t="s" r="B5" s="4">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84</v>
      </c>
      <c t="s" r="B1" s="2">
        <v>1</v>
      </c>
    </row>
    <row spans="1:2" r="2">
      <c t="s" r="B2" s="2">
        <v>2</v>
      </c>
    </row>
    <row spans="1:2" r="3">
      <c t="s" r="A3" s="3">
        <v>141</v>
      </c>
    </row>
    <row spans="1:2" r="4">
      <c t="s" r="A4" s="4">
        <v>185</v>
      </c>
      <c t="s" r="B4" s="4">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c t="n" r="B3" s="7">
        <v>1522</v>
      </c>
      <c t="n" r="C3" s="7">
        <v>6217</v>
      </c>
    </row>
    <row spans="1:3" r="4">
      <c t="s" r="A4" s="4">
        <v>26</v>
      </c>
      <c t="n" r="B4" s="6">
        <v>47189</v>
      </c>
      <c t="n" r="C4" s="6">
        <v>51760</v>
      </c>
    </row>
    <row spans="1:3" r="5">
      <c t="s" r="A5" s="4">
        <v>27</v>
      </c>
      <c t="n" r="B5" s="6">
        <v>998741</v>
      </c>
      <c t="n" r="C5" s="6">
        <v>997796</v>
      </c>
    </row>
    <row spans="1:3" r="6">
      <c t="s" r="A6" s="4">
        <v>28</v>
      </c>
      <c t="n" r="B6" s="6">
        <v>1047452</v>
      </c>
      <c t="n" r="C6" s="6">
        <v>1055773</v>
      </c>
    </row>
    <row spans="1:3" r="7">
      <c t="s" r="A7" s="4">
        <v>29</v>
      </c>
      <c t="n" r="B7" s="6">
        <v>7122991</v>
      </c>
      <c t="n" r="C7" s="6">
        <v>7336375</v>
      </c>
    </row>
    <row spans="1:3" r="8">
      <c t="s" r="A8" s="4">
        <v>30</v>
      </c>
      <c t="n" r="B8" s="6">
        <v>7122991</v>
      </c>
      <c t="n" r="C8" s="6">
        <v>7336375</v>
      </c>
    </row>
    <row spans="1:3" r="9">
      <c t="s" r="A9" s="4">
        <v>31</v>
      </c>
      <c t="n" r="B9" s="6">
        <v>8170443</v>
      </c>
      <c t="n" r="C9" s="6">
        <v>8392148</v>
      </c>
    </row>
    <row spans="1:3" r="10">
      <c t="s" r="A10" s="3">
        <v>32</v>
      </c>
    </row>
    <row spans="1:3" r="11">
      <c t="s" r="A11" s="4">
        <v>33</v>
      </c>
      <c t="n" r="B11" s="6">
        <v>434850</v>
      </c>
      <c t="n" r="C11" s="6">
        <v>358045</v>
      </c>
    </row>
    <row spans="1:3" r="12">
      <c t="s" r="A12" s="4">
        <v>34</v>
      </c>
      <c t="n" r="B12" s="6">
        <v>345165</v>
      </c>
      <c t="n" r="C12" s="6">
        <v>278477</v>
      </c>
    </row>
    <row spans="1:3" r="13">
      <c t="s" r="A13" s="4">
        <v>35</v>
      </c>
      <c t="n" r="B13" s="6">
        <v>236678</v>
      </c>
      <c t="n" r="C13" s="6">
        <v>276678</v>
      </c>
    </row>
    <row spans="1:3" r="14">
      <c t="s" r="A14" s="4">
        <v>36</v>
      </c>
      <c t="n" r="B14" s="6">
        <v>1220000</v>
      </c>
      <c t="n" r="C14" s="7">
        <v>1020000</v>
      </c>
    </row>
    <row spans="1:3" r="15">
      <c t="s" r="A15" s="4">
        <v>37</v>
      </c>
      <c t="n" r="B15" s="6">
        <v>15000</v>
      </c>
      <c t="s" r="C15" s="4">
        <v>38</v>
      </c>
    </row>
    <row spans="1:3" r="16">
      <c t="s" r="A16" s="4">
        <v>39</v>
      </c>
      <c t="n" r="B16" s="6">
        <v>53420</v>
      </c>
      <c t="n" r="C16" s="7">
        <v>4040</v>
      </c>
    </row>
    <row spans="1:3" r="17">
      <c t="s" r="A17" s="4">
        <v>40</v>
      </c>
      <c t="n" r="B17" s="7">
        <v>2305113</v>
      </c>
      <c t="n" r="C17" s="6">
        <v>1937240</v>
      </c>
    </row>
    <row spans="1:3" r="18">
      <c t="s" r="A18" s="4">
        <v>41</v>
      </c>
      <c t="s" r="B18" s="4">
        <v>38</v>
      </c>
      <c t="n" r="C18" s="6">
        <v>200000</v>
      </c>
    </row>
    <row spans="1:3" r="19">
      <c t="s" r="A19" s="4">
        <v>42</v>
      </c>
      <c t="s" r="B19" s="4">
        <v>38</v>
      </c>
      <c t="n" r="C19" s="6">
        <v>200000</v>
      </c>
    </row>
    <row spans="1:3" r="20">
      <c t="s" r="A20" s="4">
        <v>43</v>
      </c>
      <c t="n" r="B20" s="7">
        <v>2305113</v>
      </c>
      <c t="n" r="C20" s="7">
        <v>2137240</v>
      </c>
    </row>
    <row spans="1:3" r="21">
      <c t="s" r="A21" s="4">
        <v>44</v>
      </c>
      <c t="s" r="B21" s="4">
        <v>38</v>
      </c>
      <c t="s" r="C21" s="4">
        <v>38</v>
      </c>
    </row>
    <row spans="1:3" r="22">
      <c t="s" r="A22" s="4">
        <v>45</v>
      </c>
      <c t="n" r="B22" s="7">
        <v>3041</v>
      </c>
      <c t="n" r="C22" s="7">
        <v>3041</v>
      </c>
    </row>
    <row spans="1:3" r="23">
      <c t="s" r="A23" s="3">
        <v>46</v>
      </c>
    </row>
    <row spans="1:3" r="24">
      <c t="s" r="A24" s="4">
        <v>47</v>
      </c>
      <c t="s" r="B24" s="4">
        <v>38</v>
      </c>
      <c t="s" r="C24" s="4">
        <v>38</v>
      </c>
    </row>
    <row spans="1:3" r="25">
      <c t="s" r="A25" s="4">
        <v>48</v>
      </c>
      <c t="n" r="B25" s="7">
        <v>483292</v>
      </c>
      <c t="n" r="C25" s="7">
        <v>477120</v>
      </c>
    </row>
    <row spans="1:3" r="26">
      <c t="s" r="A26" s="4">
        <v>49</v>
      </c>
      <c t="n" r="B26" s="6">
        <v>71871129</v>
      </c>
      <c t="n" r="C26" s="6">
        <v>71808625</v>
      </c>
    </row>
    <row spans="1:3" r="27">
      <c t="s" r="A27" s="4">
        <v>50</v>
      </c>
      <c t="n" r="B27" s="6">
        <v>-66492132</v>
      </c>
      <c t="n" r="C27" s="6">
        <v>-66033878</v>
      </c>
    </row>
    <row spans="1:3" r="28">
      <c t="s" r="A28" s="4">
        <v>51</v>
      </c>
      <c t="n" r="B28" s="6">
        <v>5862289</v>
      </c>
      <c t="n" r="C28" s="6">
        <v>6251867</v>
      </c>
    </row>
    <row spans="1:3" r="29">
      <c t="s" r="A29" s="4">
        <v>52</v>
      </c>
      <c t="n" r="B29" s="7">
        <v>8170443</v>
      </c>
      <c t="n" r="C29" s="7">
        <v>839214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t="s" r="A1" s="1">
        <v>187</v>
      </c>
      <c t="s" r="B1" s="2">
        <v>1</v>
      </c>
    </row>
    <row spans="1:2" r="2">
      <c t="s" r="B2" s="2">
        <v>2</v>
      </c>
    </row>
    <row spans="1:2" r="3">
      <c t="s" r="A3" s="3">
        <v>144</v>
      </c>
    </row>
    <row spans="1:2" r="4">
      <c t="s" r="A4" s="4">
        <v>188</v>
      </c>
      <c t="s" r="B4" s="4">
        <v>189</v>
      </c>
    </row>
    <row spans="1:2" r="5">
      <c t="s" r="A5" s="4">
        <v>190</v>
      </c>
      <c t="s" r="B5" s="4">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4"/>
    <col customWidth="1" max="2" min="2" width="80"/>
  </cols>
  <sheetData>
    <row spans="1:2" r="1">
      <c t="s" r="A1" s="1">
        <v>192</v>
      </c>
      <c t="s" r="B1" s="2">
        <v>1</v>
      </c>
    </row>
    <row spans="1:2" r="2">
      <c t="s" r="B2" s="2">
        <v>2</v>
      </c>
    </row>
    <row spans="1:2" r="3">
      <c t="s" r="A3" s="3">
        <v>147</v>
      </c>
    </row>
    <row spans="1:2" r="4">
      <c t="s" r="A4" s="4">
        <v>193</v>
      </c>
      <c t="s" r="B4" s="4">
        <v>194</v>
      </c>
    </row>
    <row spans="1:2" r="5">
      <c t="s" r="A5" s="4">
        <v>195</v>
      </c>
      <c t="s" r="B5" s="4">
        <v>196</v>
      </c>
    </row>
    <row spans="1:2" r="6">
      <c t="s" r="A6" s="4">
        <v>197</v>
      </c>
      <c t="s" r="B6" s="4">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t="s" r="A1" s="1">
        <v>199</v>
      </c>
      <c t="s" r="B1" s="2">
        <v>1</v>
      </c>
    </row>
    <row spans="1:2" r="2">
      <c t="s" r="B2" s="2">
        <v>2</v>
      </c>
    </row>
    <row spans="1:2" r="3">
      <c t="s" r="A3" s="3">
        <v>150</v>
      </c>
    </row>
    <row spans="1:2" r="4">
      <c t="s" r="A4" s="4">
        <v>200</v>
      </c>
      <c t="s" r="B4" s="4">
        <v>201</v>
      </c>
    </row>
    <row spans="1:2" r="5">
      <c t="s" r="A5" s="4">
        <v>202</v>
      </c>
      <c t="s" r="B5" s="4">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04</v>
      </c>
      <c t="s" r="B1" s="2">
        <v>1</v>
      </c>
    </row>
    <row spans="1:2" r="2">
      <c t="s" r="B2" s="2">
        <v>2</v>
      </c>
    </row>
    <row spans="1:2" r="3">
      <c t="s" r="A3" s="3">
        <v>153</v>
      </c>
    </row>
    <row spans="1:2" r="4">
      <c t="s" r="A4" s="4">
        <v>205</v>
      </c>
      <c t="s" r="B4" s="4">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 customWidth="1" max="5" min="5" width="14"/>
    <col customWidth="1" max="6" min="6" width="14"/>
  </cols>
  <sheetData>
    <row spans="1:6" r="1">
      <c t="s" r="A1" s="1">
        <v>207</v>
      </c>
      <c t="s" r="B1" s="2">
        <v>208</v>
      </c>
    </row>
    <row spans="1:6" r="2">
      <c t="s" r="B2" s="2">
        <v>209</v>
      </c>
      <c t="s" r="C2" s="2">
        <v>2</v>
      </c>
      <c t="s" r="D2" s="2">
        <v>210</v>
      </c>
      <c t="s" r="E2" s="2">
        <v>211</v>
      </c>
      <c t="s" r="F2" s="2">
        <v>212</v>
      </c>
    </row>
    <row spans="1:6" r="3">
      <c t="s" r="A3" s="4">
        <v>213</v>
      </c>
    </row>
    <row spans="1:6" r="4">
      <c t="s" r="A4" s="4">
        <v>214</v>
      </c>
      <c t="s" r="B4" s="4">
        <v>215</v>
      </c>
    </row>
    <row spans="1:6" r="5">
      <c t="s" r="A5" s="4">
        <v>216</v>
      </c>
      <c t="s" r="D5" s="4">
        <v>217</v>
      </c>
      <c t="s" r="F5" s="4">
        <v>218</v>
      </c>
    </row>
    <row spans="1:6" r="6">
      <c t="s" r="A6" s="4">
        <v>219</v>
      </c>
      <c t="n" r="B6" s="7">
        <v>4245</v>
      </c>
    </row>
    <row spans="1:6" r="7">
      <c t="s" r="A7" s="4">
        <v>220</v>
      </c>
    </row>
    <row spans="1:6" r="8">
      <c t="s" r="A8" s="4">
        <v>214</v>
      </c>
      <c t="s" r="C8" s="4">
        <v>215</v>
      </c>
    </row>
    <row spans="1:6" r="9">
      <c t="s" r="A9" s="4">
        <v>221</v>
      </c>
      <c t="s" r="C9" s="4">
        <v>222</v>
      </c>
    </row>
    <row spans="1:6" r="10">
      <c t="s" r="A10" s="4">
        <v>216</v>
      </c>
      <c t="s" r="C10" s="4">
        <v>223</v>
      </c>
      <c t="s" r="E10" s="4">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 customWidth="1" max="6" min="6" width="14"/>
  </cols>
  <sheetData>
    <row spans="1:6" r="1">
      <c t="s" r="A1" s="1">
        <v>224</v>
      </c>
      <c t="s" r="B1" s="2">
        <v>2</v>
      </c>
      <c t="s" r="C1" s="2">
        <v>209</v>
      </c>
      <c t="s" r="D1" s="2">
        <v>210</v>
      </c>
      <c t="s" r="E1" s="2">
        <v>211</v>
      </c>
      <c t="s" r="F1" s="2">
        <v>212</v>
      </c>
    </row>
    <row spans="1:6" r="2">
      <c t="s" r="A2" s="4">
        <v>213</v>
      </c>
    </row>
    <row spans="1:6" r="3">
      <c t="s" r="A3" s="4">
        <v>216</v>
      </c>
      <c t="s" r="D3" s="4">
        <v>217</v>
      </c>
      <c t="s" r="F3" s="4">
        <v>218</v>
      </c>
    </row>
    <row spans="1:6" r="4">
      <c t="s" r="A4" s="4">
        <v>214</v>
      </c>
      <c t="s" r="C4" s="4">
        <v>215</v>
      </c>
    </row>
    <row spans="1:6" r="5">
      <c t="s" r="A5" s="4">
        <v>220</v>
      </c>
    </row>
    <row spans="1:6" r="6">
      <c t="s" r="A6" s="4">
        <v>216</v>
      </c>
      <c t="s" r="B6" s="4">
        <v>223</v>
      </c>
      <c t="s" r="E6" s="4">
        <v>222</v>
      </c>
    </row>
    <row spans="1:6" r="7">
      <c t="s" r="A7" s="4">
        <v>214</v>
      </c>
      <c t="s" r="B7" s="4">
        <v>215</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25</v>
      </c>
      <c t="s" r="B1" s="2">
        <v>1</v>
      </c>
    </row>
    <row spans="1:3" r="2">
      <c t="s" r="B2" s="2">
        <v>2</v>
      </c>
      <c t="s" r="C2" s="2">
        <v>66</v>
      </c>
    </row>
    <row spans="1:3" r="3">
      <c t="s" r="A3" s="3">
        <v>226</v>
      </c>
    </row>
    <row spans="1:3" r="4">
      <c t="s" r="A4" s="4">
        <v>227</v>
      </c>
      <c t="n" r="B4" s="6">
        <v>21575488</v>
      </c>
      <c t="n" r="C4" s="6">
        <v>118562706</v>
      </c>
    </row>
    <row spans="1:3" r="5">
      <c t="s" r="A5" s="4">
        <v>228</v>
      </c>
    </row>
    <row spans="1:3" r="6">
      <c t="s" r="A6" s="3">
        <v>226</v>
      </c>
    </row>
    <row spans="1:3" r="7">
      <c t="s" r="A7" s="4">
        <v>227</v>
      </c>
      <c t="n" r="B7" s="6">
        <v>916666</v>
      </c>
      <c t="n" r="C7" s="6">
        <v>1450000</v>
      </c>
    </row>
    <row spans="1:3" r="8">
      <c t="s" r="A8" s="4">
        <v>229</v>
      </c>
    </row>
    <row spans="1:3" r="9">
      <c t="s" r="A9" s="3">
        <v>226</v>
      </c>
    </row>
    <row spans="1:3" r="10">
      <c t="s" r="A10" s="4">
        <v>227</v>
      </c>
      <c t="s" r="B10" s="4">
        <v>38</v>
      </c>
      <c t="n" r="C10" s="6">
        <v>883333</v>
      </c>
    </row>
    <row spans="1:3" r="11">
      <c t="s" r="A11" s="4">
        <v>230</v>
      </c>
    </row>
    <row spans="1:3" r="12">
      <c t="s" r="A12" s="3">
        <v>226</v>
      </c>
    </row>
    <row spans="1:3" r="13">
      <c t="s" r="A13" s="4">
        <v>227</v>
      </c>
      <c t="n" r="B13" s="6">
        <v>20658822</v>
      </c>
      <c t="n" r="C13" s="6">
        <v>112764940</v>
      </c>
    </row>
    <row spans="1:3" r="14">
      <c t="s" r="A14" s="4">
        <v>231</v>
      </c>
    </row>
    <row spans="1:3" r="15">
      <c t="s" r="A15" s="3">
        <v>226</v>
      </c>
    </row>
    <row spans="1:3" r="16">
      <c t="s" r="A16" s="4">
        <v>227</v>
      </c>
      <c t="s" r="B16" s="4">
        <v>38</v>
      </c>
      <c t="n" r="C16" s="6">
        <v>346443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66"/>
    <col customWidth="1" max="2" min="2" width="15"/>
    <col customWidth="1" max="3" min="3" width="15"/>
    <col customWidth="1" max="4" min="4" width="14"/>
    <col customWidth="1" max="5" min="5" width="14"/>
    <col customWidth="1" max="6" min="6" width="14"/>
  </cols>
  <sheetData>
    <row spans="1:6" r="1">
      <c t="s" r="A1" s="1">
        <v>232</v>
      </c>
      <c t="s" r="B1" s="2">
        <v>208</v>
      </c>
      <c t="s" r="C1" s="2">
        <v>1</v>
      </c>
    </row>
    <row spans="1:6" r="2">
      <c t="s" r="B2" s="2">
        <v>211</v>
      </c>
      <c t="s" r="C2" s="2">
        <v>2</v>
      </c>
      <c t="s" r="D2" s="2">
        <v>23</v>
      </c>
      <c t="s" r="E2" s="2">
        <v>66</v>
      </c>
      <c t="s" r="F2" s="2">
        <v>233</v>
      </c>
    </row>
    <row spans="1:6" r="3">
      <c t="s" r="A3" s="3">
        <v>135</v>
      </c>
    </row>
    <row spans="1:6" r="4">
      <c t="s" r="A4" s="4">
        <v>25</v>
      </c>
      <c t="n" r="C4" s="7">
        <v>1522</v>
      </c>
      <c t="n" r="D4" s="7">
        <v>6217</v>
      </c>
      <c t="n" r="E4" s="7">
        <v>145552</v>
      </c>
      <c t="n" r="F4" s="7">
        <v>38490</v>
      </c>
    </row>
    <row spans="1:6" r="5">
      <c t="s" r="A5" s="4">
        <v>234</v>
      </c>
      <c t="n" r="C5" s="7">
        <v>1257661</v>
      </c>
    </row>
    <row spans="1:6" r="6">
      <c t="s" r="A6" s="4">
        <v>220</v>
      </c>
    </row>
    <row spans="1:6" r="7">
      <c t="s" r="A7" s="4">
        <v>235</v>
      </c>
      <c t="n" r="B7" s="6">
        <v>11</v>
      </c>
    </row>
    <row spans="1:6" r="8">
      <c t="s" r="A8" s="4">
        <v>236</v>
      </c>
      <c t="n" r="B8" s="7">
        <v>1500000</v>
      </c>
    </row>
    <row spans="1:6" r="9">
      <c t="s" r="A9" s="4">
        <v>237</v>
      </c>
      <c t="s" r="B9" s="4">
        <v>222</v>
      </c>
      <c t="s" r="C9" s="4">
        <v>223</v>
      </c>
      <c t="s" r="D9" s="4">
        <v>223</v>
      </c>
    </row>
    <row spans="1:6" r="10">
      <c t="s" r="A10" s="4">
        <v>238</v>
      </c>
      <c t="n" r="B10" s="6">
        <v>60</v>
      </c>
    </row>
    <row spans="1:6" r="11">
      <c t="s" r="A11" s="4">
        <v>239</v>
      </c>
    </row>
    <row spans="1:6" r="12">
      <c t="s" r="A12" s="4">
        <v>237</v>
      </c>
      <c t="s" r="C12" s="4">
        <v>223</v>
      </c>
    </row>
    <row spans="1:6" r="13">
      <c t="s" r="A13" s="4">
        <v>240</v>
      </c>
    </row>
    <row spans="1:6" r="14">
      <c t="s" r="A14" s="4">
        <v>241</v>
      </c>
      <c t="n" r="C14" s="7">
        <v>1800000</v>
      </c>
    </row>
    <row spans="1:6" r="15">
      <c t="s" r="A15" s="4">
        <v>242</v>
      </c>
      <c t="s" r="C15" s="4">
        <v>243</v>
      </c>
    </row>
    <row spans="1:6" r="16">
      <c t="s" r="A16" s="4">
        <v>244</v>
      </c>
      <c t="n" r="C16" s="7">
        <v>100000</v>
      </c>
    </row>
    <row spans="1:6" r="17">
      <c t="s" r="A17" s="4">
        <v>245</v>
      </c>
      <c t="n" r="C17" s="6">
        <v>200000</v>
      </c>
    </row>
    <row spans="1:6" r="18">
      <c t="s" r="A18" s="4">
        <v>246</v>
      </c>
      <c t="n" r="C18" s="7">
        <v>1220000</v>
      </c>
    </row>
    <row spans="1:6" r="19">
      <c t="s" r="A19" s="4">
        <v>247</v>
      </c>
      <c t="s" r="C19" s="4">
        <v>248</v>
      </c>
    </row>
    <row spans="1:6" r="20">
      <c t="s" r="A20" s="4">
        <v>249</v>
      </c>
    </row>
    <row spans="1:6" r="21">
      <c t="s" r="A21" s="4">
        <v>235</v>
      </c>
      <c t="n" r="B21" s="6">
        <v>40</v>
      </c>
    </row>
    <row spans="1:6" r="22">
      <c t="s" r="A22" s="4">
        <v>236</v>
      </c>
      <c t="n" r="B22" s="7">
        <v>5500000</v>
      </c>
    </row>
    <row spans="1:6" r="23">
      <c t="s" r="A23" s="4">
        <v>250</v>
      </c>
    </row>
    <row spans="1:6" r="24">
      <c t="s" r="A24" s="4">
        <v>27</v>
      </c>
      <c t="n" r="C24" s="7">
        <v>1000000</v>
      </c>
    </row>
    <row spans="1:6" r="25">
      <c t="s" r="A25" s="4">
        <v>251</v>
      </c>
    </row>
    <row spans="1:6" r="26">
      <c t="s" r="A26" s="4">
        <v>242</v>
      </c>
      <c t="s" r="C26" s="4">
        <v>252</v>
      </c>
    </row>
    <row spans="1:6" r="27">
      <c t="s" r="A27" s="4">
        <v>247</v>
      </c>
      <c t="s" r="C27" s="4">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1"/>
    <col customWidth="1" max="2" min="2" width="14"/>
    <col customWidth="1" max="3" min="3" width="14"/>
    <col customWidth="1" max="4" min="4" width="14"/>
  </cols>
  <sheetData>
    <row spans="1:4" r="1">
      <c t="s" r="A1" s="1">
        <v>254</v>
      </c>
      <c t="s" r="B1" s="2">
        <v>2</v>
      </c>
      <c t="s" r="C1" s="2">
        <v>23</v>
      </c>
      <c t="s" r="D1" s="2">
        <v>211</v>
      </c>
    </row>
    <row spans="1:4" r="2">
      <c t="s" r="A2" s="4">
        <v>220</v>
      </c>
    </row>
    <row spans="1:4" r="3">
      <c t="s" r="A3" s="3">
        <v>255</v>
      </c>
    </row>
    <row spans="1:4" r="4">
      <c t="s" r="A4" s="4">
        <v>237</v>
      </c>
      <c t="s" r="B4" s="4">
        <v>223</v>
      </c>
      <c t="s" r="C4" s="4">
        <v>223</v>
      </c>
      <c t="s" r="D4" s="4">
        <v>22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t="s" r="A1" s="1">
        <v>256</v>
      </c>
      <c t="s" r="B1" s="2">
        <v>1</v>
      </c>
    </row>
    <row spans="1:3" r="2">
      <c t="s" r="B2" s="2">
        <v>2</v>
      </c>
      <c t="s" r="C2" s="2">
        <v>66</v>
      </c>
    </row>
    <row spans="1:3" r="3">
      <c t="s" r="A3" s="3">
        <v>255</v>
      </c>
    </row>
    <row spans="1:3" r="4">
      <c t="s" r="A4" s="4">
        <v>257</v>
      </c>
      <c t="n" r="B4" s="7">
        <v>7336375</v>
      </c>
    </row>
    <row spans="1:3" r="5">
      <c t="s" r="A5" s="4">
        <v>258</v>
      </c>
      <c t="n" r="B5" s="6">
        <v>-213384</v>
      </c>
      <c t="n" r="C5" s="7">
        <v>-57360</v>
      </c>
    </row>
    <row spans="1:3" r="6">
      <c t="s" r="A6" s="4">
        <v>259</v>
      </c>
      <c t="n" r="B6" s="6">
        <v>7122991</v>
      </c>
    </row>
    <row spans="1:3" r="7">
      <c t="s" r="A7" s="4">
        <v>220</v>
      </c>
    </row>
    <row spans="1:3" r="8">
      <c t="s" r="A8" s="3">
        <v>255</v>
      </c>
    </row>
    <row spans="1:3" r="9">
      <c t="s" r="A9" s="4">
        <v>257</v>
      </c>
      <c t="n" r="B9" s="6">
        <v>7336375</v>
      </c>
      <c t="n" r="C9" s="6">
        <v>7572425</v>
      </c>
    </row>
    <row spans="1:3" r="10">
      <c t="s" r="A10" s="4">
        <v>258</v>
      </c>
      <c t="n" r="B10" s="6">
        <v>-213384</v>
      </c>
      <c t="n" r="C10" s="6">
        <v>-57360</v>
      </c>
    </row>
    <row spans="1:3" r="11">
      <c t="s" r="A11" s="4">
        <v>259</v>
      </c>
      <c t="n" r="B11" s="7">
        <v>7122991</v>
      </c>
      <c t="n" r="C11" s="7">
        <v>751506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53</v>
      </c>
      <c t="s" r="B1" s="2">
        <v>2</v>
      </c>
      <c t="s" r="C1" s="2">
        <v>23</v>
      </c>
    </row>
    <row spans="1:3" r="2">
      <c t="s" r="A2" s="3">
        <v>54</v>
      </c>
    </row>
    <row spans="1:3" r="3">
      <c t="s" r="A3" s="4">
        <v>55</v>
      </c>
      <c t="n" r="B3" s="6">
        <v>65000</v>
      </c>
      <c t="n" r="C3" s="6">
        <v>65000</v>
      </c>
    </row>
    <row spans="1:3" r="4">
      <c t="s" r="A4" s="4">
        <v>56</v>
      </c>
      <c t="n" r="B4" s="6">
        <v>65000</v>
      </c>
      <c t="n" r="C4" s="6">
        <v>65000</v>
      </c>
    </row>
    <row spans="1:3" r="5">
      <c t="s" r="A5" s="4">
        <v>57</v>
      </c>
      <c t="n" r="B5" s="8">
        <v>0.001</v>
      </c>
      <c t="n" r="C5" s="8">
        <v>0.001</v>
      </c>
    </row>
    <row spans="1:3" r="6">
      <c t="s" r="A6" s="4">
        <v>58</v>
      </c>
      <c t="n" r="B6" s="6">
        <v>10000000</v>
      </c>
      <c t="n" r="C6" s="6">
        <v>10000000</v>
      </c>
    </row>
    <row spans="1:3" r="7">
      <c t="s" r="A7" s="4">
        <v>59</v>
      </c>
      <c t="n" r="B7" s="6">
        <v>0</v>
      </c>
      <c t="n" r="C7" s="6">
        <v>0</v>
      </c>
    </row>
    <row spans="1:3" r="8">
      <c t="s" r="A8" s="4">
        <v>60</v>
      </c>
      <c t="n" r="B8" s="6">
        <v>0</v>
      </c>
      <c t="n" r="C8" s="6">
        <v>0</v>
      </c>
    </row>
    <row spans="1:3" r="9">
      <c t="s" r="A9" s="4">
        <v>61</v>
      </c>
      <c t="n" r="B9" s="8">
        <v>0.001</v>
      </c>
      <c t="n" r="C9" s="8">
        <v>0.001</v>
      </c>
    </row>
    <row spans="1:3" r="10">
      <c t="s" r="A10" s="4">
        <v>62</v>
      </c>
      <c t="n" r="B10" s="6">
        <v>990000000</v>
      </c>
      <c t="n" r="C10" s="6">
        <v>990000000</v>
      </c>
    </row>
    <row spans="1:3" r="11">
      <c t="s" r="A11" s="4">
        <v>63</v>
      </c>
      <c t="n" r="B11" s="6">
        <v>483291849</v>
      </c>
      <c t="n" r="C11" s="6">
        <v>477119526</v>
      </c>
    </row>
    <row spans="1:3" r="12">
      <c t="s" r="A12" s="4">
        <v>64</v>
      </c>
      <c t="n" r="B12" s="6">
        <v>483291849</v>
      </c>
      <c t="n" r="C12" s="6">
        <v>47711952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260</v>
      </c>
      <c t="s" r="B1" s="2">
        <v>1</v>
      </c>
    </row>
    <row spans="1:4" r="2">
      <c t="s" r="B2" s="2">
        <v>2</v>
      </c>
      <c t="s" r="C2" s="2">
        <v>66</v>
      </c>
      <c t="s" r="D2" s="2">
        <v>23</v>
      </c>
    </row>
    <row spans="1:4" r="3">
      <c t="s" r="A3" s="3">
        <v>255</v>
      </c>
    </row>
    <row spans="1:4" r="4">
      <c t="s" r="A4" s="4">
        <v>261</v>
      </c>
      <c t="n" r="B4" s="7">
        <v>35634</v>
      </c>
      <c t="n" r="D4" s="7">
        <v>122106</v>
      </c>
    </row>
    <row spans="1:4" r="5">
      <c t="s" r="A5" s="4">
        <v>262</v>
      </c>
      <c t="n" r="B5" s="6">
        <v>17061935</v>
      </c>
      <c t="n" r="D5" s="6">
        <v>17062020</v>
      </c>
    </row>
    <row spans="1:4" r="6">
      <c t="s" r="A6" s="4">
        <v>31</v>
      </c>
      <c t="n" r="B6" s="6">
        <v>17097569</v>
      </c>
      <c t="n" r="D6" s="6">
        <v>17184126</v>
      </c>
    </row>
    <row spans="1:4" r="7">
      <c t="s" r="A7" s="4">
        <v>263</v>
      </c>
      <c t="n" r="B7" s="6">
        <v>835250</v>
      </c>
      <c t="n" r="D7" s="6">
        <v>486329</v>
      </c>
    </row>
    <row spans="1:4" r="8">
      <c t="s" r="A8" s="4">
        <v>264</v>
      </c>
      <c t="n" r="B8" s="6">
        <v>16262319</v>
      </c>
      <c t="n" r="D8" s="6">
        <v>16697797</v>
      </c>
    </row>
    <row spans="1:4" r="9">
      <c t="s" r="A9" s="4">
        <v>265</v>
      </c>
      <c t="n" r="B9" s="7">
        <v>17097569</v>
      </c>
      <c t="n" r="D9" s="7">
        <v>17184126</v>
      </c>
    </row>
    <row spans="1:4" r="10">
      <c t="s" r="A10" s="4">
        <v>266</v>
      </c>
      <c t="s" r="B10" s="4">
        <v>38</v>
      </c>
      <c t="s" r="C10" s="4">
        <v>38</v>
      </c>
    </row>
    <row spans="1:4" r="11">
      <c t="s" r="A11" s="4">
        <v>267</v>
      </c>
      <c t="n" r="B11" s="7">
        <v>-357238</v>
      </c>
      <c t="n" r="C11" s="7">
        <v>-10185</v>
      </c>
    </row>
    <row spans="1:4" r="12">
      <c t="s" r="A12" s="4">
        <v>69</v>
      </c>
      <c t="n" r="B12" s="6">
        <v>-78240</v>
      </c>
      <c t="n" r="C12" s="6">
        <v>-106875</v>
      </c>
    </row>
    <row spans="1:4" r="13">
      <c t="s" r="A13" s="4">
        <v>70</v>
      </c>
      <c t="n" r="B13" s="6">
        <v>-435478</v>
      </c>
      <c t="n" r="C13" s="6">
        <v>-117060</v>
      </c>
    </row>
    <row spans="1:4" r="14">
      <c t="s" r="A14" s="4">
        <v>105</v>
      </c>
      <c t="n" r="B14" s="7">
        <v>-435478</v>
      </c>
      <c t="n" r="C14" s="7">
        <v>-11706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59"/>
    <col customWidth="1" max="2" min="2" width="16"/>
    <col customWidth="1" max="3" min="3" width="15"/>
    <col customWidth="1" max="4" min="4" width="14"/>
    <col customWidth="1" max="5" min="5" width="14"/>
    <col customWidth="1" max="6" min="6" width="14"/>
  </cols>
  <sheetData>
    <row spans="1:6" r="1">
      <c t="s" r="A1" s="1">
        <v>268</v>
      </c>
      <c t="s" r="B1" s="2">
        <v>208</v>
      </c>
      <c t="s" r="C1" s="2">
        <v>1</v>
      </c>
    </row>
    <row spans="1:6" r="2">
      <c t="s" r="B2" s="2">
        <v>269</v>
      </c>
      <c t="s" r="C2" s="2">
        <v>2</v>
      </c>
      <c t="s" r="D2" s="2">
        <v>66</v>
      </c>
      <c t="s" r="E2" s="2">
        <v>23</v>
      </c>
      <c t="s" r="F2" s="2">
        <v>211</v>
      </c>
    </row>
    <row spans="1:6" r="3">
      <c t="s" r="A3" s="3">
        <v>270</v>
      </c>
    </row>
    <row spans="1:6" r="4">
      <c t="s" r="A4" s="4">
        <v>271</v>
      </c>
      <c t="n" r="C4" s="7">
        <v>15000</v>
      </c>
      <c t="s" r="D4" s="4">
        <v>38</v>
      </c>
    </row>
    <row spans="1:6" r="5">
      <c t="s" r="A5" s="4">
        <v>240</v>
      </c>
    </row>
    <row spans="1:6" r="6">
      <c t="s" r="A6" s="3">
        <v>270</v>
      </c>
    </row>
    <row spans="1:6" r="7">
      <c t="s" r="A7" s="4">
        <v>242</v>
      </c>
      <c t="s" r="C7" s="4">
        <v>243</v>
      </c>
    </row>
    <row spans="1:6" r="8">
      <c t="s" r="A8" s="4">
        <v>247</v>
      </c>
      <c t="s" r="C8" s="4">
        <v>248</v>
      </c>
    </row>
    <row spans="1:6" r="9">
      <c t="s" r="A9" s="4">
        <v>272</v>
      </c>
      <c t="n" r="C9" s="7">
        <v>104003</v>
      </c>
      <c t="n" r="E9" s="7">
        <v>79355</v>
      </c>
    </row>
    <row spans="1:6" r="10">
      <c t="s" r="A10" s="4">
        <v>273</v>
      </c>
      <c t="n" r="C10" s="6">
        <v>25361</v>
      </c>
      <c t="n" r="D10" s="7">
        <v>8728</v>
      </c>
    </row>
    <row spans="1:6" r="11">
      <c t="s" r="A11" s="4">
        <v>246</v>
      </c>
      <c t="n" r="C11" s="6">
        <v>1220000</v>
      </c>
    </row>
    <row spans="1:6" r="12">
      <c t="s" r="A12" s="4">
        <v>274</v>
      </c>
    </row>
    <row spans="1:6" r="13">
      <c t="s" r="A13" s="3">
        <v>270</v>
      </c>
    </row>
    <row spans="1:6" r="14">
      <c t="s" r="A14" s="4">
        <v>246</v>
      </c>
      <c t="n" r="C14" s="6">
        <v>580000</v>
      </c>
    </row>
    <row spans="1:6" r="15">
      <c t="s" r="A15" s="4">
        <v>275</v>
      </c>
    </row>
    <row spans="1:6" r="16">
      <c t="s" r="A16" s="3">
        <v>270</v>
      </c>
    </row>
    <row spans="1:6" r="17">
      <c t="s" r="A17" s="4">
        <v>242</v>
      </c>
      <c t="s" r="B17" s="4">
        <v>276</v>
      </c>
    </row>
    <row spans="1:6" r="18">
      <c t="s" r="A18" s="4">
        <v>277</v>
      </c>
      <c t="s" r="B18" s="4">
        <v>278</v>
      </c>
    </row>
    <row spans="1:6" r="19">
      <c t="s" r="A19" s="4">
        <v>271</v>
      </c>
      <c t="n" r="B19" s="7">
        <v>7500</v>
      </c>
    </row>
    <row spans="1:6" r="20">
      <c t="s" r="A20" s="4">
        <v>279</v>
      </c>
    </row>
    <row spans="1:6" r="21">
      <c t="s" r="A21" s="3">
        <v>270</v>
      </c>
    </row>
    <row spans="1:6" r="22">
      <c t="s" r="A22" s="4">
        <v>242</v>
      </c>
      <c t="s" r="B22" s="4">
        <v>276</v>
      </c>
    </row>
    <row spans="1:6" r="23">
      <c t="s" r="A23" s="4">
        <v>277</v>
      </c>
      <c t="s" r="B23" s="4">
        <v>278</v>
      </c>
    </row>
    <row spans="1:6" r="24">
      <c t="s" r="A24" s="4">
        <v>271</v>
      </c>
      <c t="n" r="B24" s="7">
        <v>7500</v>
      </c>
    </row>
    <row spans="1:6" r="25">
      <c t="s" r="A25" s="4">
        <v>280</v>
      </c>
    </row>
    <row spans="1:6" r="26">
      <c t="s" r="A26" s="3">
        <v>270</v>
      </c>
    </row>
    <row spans="1:6" r="27">
      <c t="s" r="A27" s="4">
        <v>273</v>
      </c>
      <c t="n" r="C27" s="7">
        <v>75</v>
      </c>
    </row>
    <row spans="1:6" r="28">
      <c t="s" r="A28" s="4">
        <v>220</v>
      </c>
    </row>
    <row spans="1:6" r="29">
      <c t="s" r="A29" s="3">
        <v>270</v>
      </c>
    </row>
    <row spans="1:6" r="30">
      <c t="s" r="A30" s="4">
        <v>238</v>
      </c>
      <c t="n" r="C30" s="6">
        <v>49</v>
      </c>
    </row>
    <row spans="1:6" r="31">
      <c t="s" r="A31" s="4">
        <v>216</v>
      </c>
      <c t="s" r="C31" s="4">
        <v>223</v>
      </c>
      <c t="s" r="F31" s="4">
        <v>222</v>
      </c>
    </row>
    <row spans="1:6" r="32">
      <c t="s" r="A32" s="4">
        <v>281</v>
      </c>
    </row>
    <row spans="1:6" r="33">
      <c t="s" r="A33" s="3">
        <v>270</v>
      </c>
    </row>
    <row spans="1:6" r="34">
      <c t="s" r="A34" s="4">
        <v>238</v>
      </c>
      <c t="n" r="C34" s="6">
        <v>13</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t="s" r="A1" s="1">
        <v>282</v>
      </c>
      <c t="s" r="B1" s="2">
        <v>1</v>
      </c>
    </row>
    <row spans="1:3" r="2">
      <c t="s" r="B2" s="2">
        <v>2</v>
      </c>
      <c t="s" r="C2" s="2">
        <v>23</v>
      </c>
    </row>
    <row spans="1:3" r="3">
      <c t="s" r="A3" s="3">
        <v>270</v>
      </c>
    </row>
    <row spans="1:3" r="4">
      <c t="s" r="A4" s="4">
        <v>80</v>
      </c>
      <c t="n" r="B4" s="7">
        <v>1220000</v>
      </c>
      <c t="n" r="C4" s="7">
        <v>1220000</v>
      </c>
    </row>
    <row spans="1:3" r="5">
      <c t="s" r="A5" s="4">
        <v>283</v>
      </c>
      <c t="n" r="B5" s="7">
        <v>-1220000</v>
      </c>
      <c t="n" r="C5" s="6">
        <v>-1020000</v>
      </c>
    </row>
    <row spans="1:3" r="6">
      <c t="s" r="A6" s="4">
        <v>284</v>
      </c>
      <c t="s" r="B6" s="4">
        <v>38</v>
      </c>
      <c t="n" r="C6" s="6">
        <v>200000</v>
      </c>
    </row>
    <row spans="1:3" r="7">
      <c t="s" r="A7" s="4">
        <v>285</v>
      </c>
    </row>
    <row spans="1:3" r="8">
      <c t="s" r="A8" s="3">
        <v>270</v>
      </c>
    </row>
    <row spans="1:3" r="9">
      <c t="s" r="A9" s="4">
        <v>80</v>
      </c>
      <c t="n" r="B9" s="7">
        <v>100000</v>
      </c>
      <c t="n" r="C9" s="6">
        <v>100000</v>
      </c>
    </row>
    <row spans="1:3" r="10">
      <c t="s" r="A10" s="4">
        <v>286</v>
      </c>
      <c t="s" r="B10" s="4">
        <v>287</v>
      </c>
    </row>
    <row spans="1:3" r="11">
      <c t="s" r="A11" s="4">
        <v>288</v>
      </c>
    </row>
    <row spans="1:3" r="12">
      <c t="s" r="A12" s="3">
        <v>270</v>
      </c>
    </row>
    <row spans="1:3" r="13">
      <c t="s" r="A13" s="4">
        <v>80</v>
      </c>
      <c t="n" r="B13" s="7">
        <v>140000</v>
      </c>
      <c t="n" r="C13" s="6">
        <v>140000</v>
      </c>
    </row>
    <row spans="1:3" r="14">
      <c t="s" r="A14" s="4">
        <v>286</v>
      </c>
      <c t="s" r="B14" s="4">
        <v>289</v>
      </c>
    </row>
    <row spans="1:3" r="15">
      <c t="s" r="A15" s="4">
        <v>290</v>
      </c>
    </row>
    <row spans="1:3" r="16">
      <c t="s" r="A16" s="3">
        <v>270</v>
      </c>
    </row>
    <row spans="1:3" r="17">
      <c t="s" r="A17" s="4">
        <v>80</v>
      </c>
      <c t="n" r="B17" s="7">
        <v>200000</v>
      </c>
      <c t="n" r="C17" s="6">
        <v>200000</v>
      </c>
    </row>
    <row spans="1:3" r="18">
      <c t="s" r="A18" s="4">
        <v>286</v>
      </c>
      <c t="s" r="B18" s="4">
        <v>291</v>
      </c>
    </row>
    <row spans="1:3" r="19">
      <c t="s" r="A19" s="4">
        <v>292</v>
      </c>
    </row>
    <row spans="1:3" r="20">
      <c t="s" r="A20" s="3">
        <v>270</v>
      </c>
    </row>
    <row spans="1:3" r="21">
      <c t="s" r="A21" s="4">
        <v>80</v>
      </c>
      <c t="n" r="B21" s="7">
        <v>200000</v>
      </c>
      <c t="n" r="C21" s="6">
        <v>200000</v>
      </c>
    </row>
    <row spans="1:3" r="22">
      <c t="s" r="A22" s="4">
        <v>286</v>
      </c>
      <c t="s" r="B22" s="4">
        <v>293</v>
      </c>
    </row>
    <row spans="1:3" r="23">
      <c t="s" r="A23" s="4">
        <v>294</v>
      </c>
    </row>
    <row spans="1:3" r="24">
      <c t="s" r="A24" s="3">
        <v>270</v>
      </c>
    </row>
    <row spans="1:3" r="25">
      <c t="s" r="A25" s="4">
        <v>80</v>
      </c>
      <c t="n" r="B25" s="7">
        <v>200000</v>
      </c>
      <c t="n" r="C25" s="6">
        <v>200000</v>
      </c>
    </row>
    <row spans="1:3" r="26">
      <c t="s" r="A26" s="4">
        <v>286</v>
      </c>
      <c t="s" r="B26" s="4">
        <v>295</v>
      </c>
    </row>
    <row spans="1:3" r="27">
      <c t="s" r="A27" s="4">
        <v>296</v>
      </c>
    </row>
    <row spans="1:3" r="28">
      <c t="s" r="A28" s="3">
        <v>270</v>
      </c>
    </row>
    <row spans="1:3" r="29">
      <c t="s" r="A29" s="4">
        <v>80</v>
      </c>
      <c t="n" r="B29" s="7">
        <v>180000</v>
      </c>
      <c t="n" r="C29" s="6">
        <v>180000</v>
      </c>
    </row>
    <row spans="1:3" r="30">
      <c t="s" r="A30" s="4">
        <v>286</v>
      </c>
      <c t="s" r="B30" s="4">
        <v>297</v>
      </c>
    </row>
    <row spans="1:3" r="31">
      <c t="s" r="A31" s="4">
        <v>298</v>
      </c>
    </row>
    <row spans="1:3" r="32">
      <c t="s" r="A32" s="3">
        <v>270</v>
      </c>
    </row>
    <row spans="1:3" r="33">
      <c t="s" r="A33" s="4">
        <v>80</v>
      </c>
      <c t="n" r="B33" s="7">
        <v>200000</v>
      </c>
      <c t="n" r="C33" s="7">
        <v>200000</v>
      </c>
    </row>
    <row spans="1:3" r="34">
      <c t="s" r="A34" s="4">
        <v>286</v>
      </c>
      <c t="s" r="B34" s="4">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 customWidth="1" max="5" min="5" width="14"/>
    <col customWidth="1" max="6" min="6" width="14"/>
  </cols>
  <sheetData>
    <row spans="1:6" r="1">
      <c t="s" r="A1" s="1">
        <v>300</v>
      </c>
      <c t="s" r="B1" s="2">
        <v>301</v>
      </c>
      <c t="s" r="C1" s="2">
        <v>302</v>
      </c>
      <c t="s" r="D1" s="2">
        <v>303</v>
      </c>
      <c t="s" r="E1" s="2">
        <v>304</v>
      </c>
      <c t="s" r="F1" s="2">
        <v>2</v>
      </c>
    </row>
    <row spans="1:6" r="2">
      <c t="s" r="A2" s="3">
        <v>305</v>
      </c>
    </row>
    <row spans="1:6" r="3">
      <c t="s" r="A3" s="4">
        <v>306</v>
      </c>
      <c t="n" r="F3" s="6">
        <v>333334</v>
      </c>
    </row>
    <row spans="1:6" r="4">
      <c t="s" r="A4" s="4">
        <v>307</v>
      </c>
    </row>
    <row spans="1:6" r="5">
      <c t="s" r="A5" s="3">
        <v>305</v>
      </c>
    </row>
    <row spans="1:6" r="6">
      <c t="s" r="A6" s="4">
        <v>306</v>
      </c>
      <c t="n" r="B6" s="6">
        <v>5488115</v>
      </c>
      <c t="n" r="C6" s="6">
        <v>671244</v>
      </c>
    </row>
    <row spans="1:6" r="7">
      <c t="s" r="A7" s="4">
        <v>308</v>
      </c>
    </row>
    <row spans="1:6" r="8">
      <c t="s" r="A8" s="3">
        <v>305</v>
      </c>
    </row>
    <row spans="1:6" r="9">
      <c t="s" r="A9" s="4">
        <v>306</v>
      </c>
      <c t="n" r="D9" s="6">
        <v>62499938</v>
      </c>
      <c t="n" r="E9" s="6">
        <v>380953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09</v>
      </c>
      <c t="s" r="B1" s="2">
        <v>1</v>
      </c>
    </row>
    <row spans="1:3" r="2">
      <c t="s" r="B2" s="2">
        <v>2</v>
      </c>
      <c t="s" r="C2" s="2">
        <v>66</v>
      </c>
    </row>
    <row spans="1:3" r="3">
      <c t="s" r="A3" s="3">
        <v>305</v>
      </c>
    </row>
    <row spans="1:3" r="4">
      <c t="s" r="A4" s="4">
        <v>310</v>
      </c>
      <c t="n" r="B4" s="7">
        <v>4040</v>
      </c>
      <c t="n" r="C4" s="7">
        <v>1849007</v>
      </c>
    </row>
    <row spans="1:3" r="5">
      <c t="s" r="A5" s="4">
        <v>311</v>
      </c>
      <c t="n" r="B5" s="6">
        <v>49380</v>
      </c>
      <c t="n" r="C5" s="6">
        <v>290432</v>
      </c>
    </row>
    <row spans="1:3" r="6">
      <c t="s" r="A6" s="4">
        <v>310</v>
      </c>
      <c t="n" r="B6" s="7">
        <v>53420</v>
      </c>
      <c t="n" r="C6" s="6">
        <v>2139439</v>
      </c>
    </row>
    <row spans="1:3" r="7">
      <c t="s" r="A7" s="4">
        <v>312</v>
      </c>
    </row>
    <row spans="1:3" r="8">
      <c t="s" r="A8" s="3">
        <v>305</v>
      </c>
    </row>
    <row spans="1:3" r="9">
      <c t="s" r="A9" s="4">
        <v>310</v>
      </c>
      <c t="n" r="C9" s="6">
        <v>1499</v>
      </c>
    </row>
    <row spans="1:3" r="10">
      <c t="s" r="A10" s="4">
        <v>311</v>
      </c>
      <c t="n" r="C10" s="7">
        <v>-1499</v>
      </c>
    </row>
    <row spans="1:3" r="11">
      <c t="s" r="A11" s="4">
        <v>310</v>
      </c>
      <c t="s" r="C11" s="4">
        <v>38</v>
      </c>
    </row>
    <row spans="1:3" r="12">
      <c t="s" r="A12" s="4">
        <v>307</v>
      </c>
    </row>
    <row spans="1:3" r="13">
      <c t="s" r="A13" s="3">
        <v>305</v>
      </c>
    </row>
    <row spans="1:3" r="14">
      <c t="s" r="A14" s="4">
        <v>310</v>
      </c>
      <c t="n" r="C14" s="7">
        <v>305483</v>
      </c>
    </row>
    <row spans="1:3" r="15">
      <c t="s" r="A15" s="4">
        <v>311</v>
      </c>
      <c t="n" r="C15" s="6">
        <v>-118701</v>
      </c>
    </row>
    <row spans="1:3" r="16">
      <c t="s" r="A16" s="4">
        <v>310</v>
      </c>
      <c t="n" r="C16" s="6">
        <v>186782</v>
      </c>
    </row>
    <row spans="1:3" r="17">
      <c t="s" r="A17" s="4">
        <v>313</v>
      </c>
    </row>
    <row spans="1:3" r="18">
      <c t="s" r="A18" s="3">
        <v>305</v>
      </c>
    </row>
    <row spans="1:3" r="19">
      <c t="s" r="A19" s="4">
        <v>310</v>
      </c>
      <c t="s" r="B19" s="4">
        <v>38</v>
      </c>
      <c t="n" r="C19" s="6">
        <v>46224</v>
      </c>
    </row>
    <row spans="1:3" r="20">
      <c t="s" r="A20" s="4">
        <v>311</v>
      </c>
      <c t="n" r="B20" s="7">
        <v>15147</v>
      </c>
      <c t="n" r="C20" s="6">
        <v>20417</v>
      </c>
    </row>
    <row spans="1:3" r="21">
      <c t="s" r="A21" s="4">
        <v>310</v>
      </c>
      <c t="n" r="B21" s="7">
        <v>15147</v>
      </c>
      <c t="n" r="C21" s="6">
        <v>66641</v>
      </c>
    </row>
    <row spans="1:3" r="22">
      <c t="s" r="A22" s="4">
        <v>314</v>
      </c>
    </row>
    <row spans="1:3" r="23">
      <c t="s" r="A23" s="3">
        <v>305</v>
      </c>
    </row>
    <row spans="1:3" r="24">
      <c t="s" r="A24" s="4">
        <v>310</v>
      </c>
      <c t="s" r="B24" s="4">
        <v>38</v>
      </c>
      <c t="n" r="C24" s="6">
        <v>108685</v>
      </c>
    </row>
    <row spans="1:3" r="25">
      <c t="s" r="A25" s="4">
        <v>311</v>
      </c>
      <c t="n" r="B25" s="7">
        <v>27464</v>
      </c>
      <c t="n" r="C25" s="6">
        <v>38491</v>
      </c>
    </row>
    <row spans="1:3" r="26">
      <c t="s" r="A26" s="4">
        <v>310</v>
      </c>
      <c t="n" r="B26" s="7">
        <v>27464</v>
      </c>
      <c t="n" r="C26" s="6">
        <v>147176</v>
      </c>
    </row>
    <row spans="1:3" r="27">
      <c t="s" r="A27" s="4">
        <v>315</v>
      </c>
    </row>
    <row spans="1:3" r="28">
      <c t="s" r="A28" s="3">
        <v>305</v>
      </c>
    </row>
    <row spans="1:3" r="29">
      <c t="s" r="A29" s="4">
        <v>310</v>
      </c>
      <c t="s" r="B29" s="4">
        <v>38</v>
      </c>
      <c t="n" r="C29" s="6">
        <v>110027</v>
      </c>
    </row>
    <row spans="1:3" r="30">
      <c t="s" r="A30" s="4">
        <v>311</v>
      </c>
      <c t="s" r="B30" s="4">
        <v>38</v>
      </c>
      <c t="n" r="C30" s="6">
        <v>39687</v>
      </c>
    </row>
    <row spans="1:3" r="31">
      <c t="s" r="A31" s="4">
        <v>310</v>
      </c>
      <c t="s" r="B31" s="4">
        <v>38</v>
      </c>
      <c t="n" r="C31" s="6">
        <v>149714</v>
      </c>
    </row>
    <row spans="1:3" r="32">
      <c t="s" r="A32" s="4">
        <v>316</v>
      </c>
    </row>
    <row spans="1:3" r="33">
      <c t="s" r="A33" s="3">
        <v>305</v>
      </c>
    </row>
    <row spans="1:3" r="34">
      <c t="s" r="A34" s="4">
        <v>310</v>
      </c>
      <c t="n" r="B34" s="7">
        <v>3799</v>
      </c>
      <c t="n" r="C34" s="6">
        <v>41372</v>
      </c>
    </row>
    <row spans="1:3" r="35">
      <c t="s" r="A35" s="4">
        <v>311</v>
      </c>
      <c t="n" r="B35" s="6">
        <v>6420</v>
      </c>
      <c t="n" r="C35" s="6">
        <v>16825</v>
      </c>
    </row>
    <row spans="1:3" r="36">
      <c t="s" r="A36" s="4">
        <v>310</v>
      </c>
      <c t="n" r="B36" s="6">
        <v>10219</v>
      </c>
      <c t="n" r="C36" s="6">
        <v>58197</v>
      </c>
    </row>
    <row spans="1:3" r="37">
      <c t="s" r="A37" s="4">
        <v>317</v>
      </c>
    </row>
    <row spans="1:3" r="38">
      <c t="s" r="A38" s="3">
        <v>305</v>
      </c>
    </row>
    <row spans="1:3" r="39">
      <c t="s" r="A39" s="4">
        <v>310</v>
      </c>
      <c t="n" r="B39" s="6">
        <v>241</v>
      </c>
      <c t="n" r="C39" s="6">
        <v>2111</v>
      </c>
    </row>
    <row spans="1:3" r="40">
      <c t="s" r="A40" s="4">
        <v>311</v>
      </c>
      <c t="n" r="B40" s="6">
        <v>349</v>
      </c>
      <c t="n" r="C40" s="6">
        <v>875</v>
      </c>
    </row>
    <row spans="1:3" r="41">
      <c t="s" r="A41" s="4">
        <v>310</v>
      </c>
      <c t="n" r="B41" s="7">
        <v>590</v>
      </c>
      <c t="n" r="C41" s="6">
        <v>2986</v>
      </c>
    </row>
    <row spans="1:3" r="42">
      <c t="s" r="A42" s="4">
        <v>308</v>
      </c>
    </row>
    <row spans="1:3" r="43">
      <c t="s" r="A43" s="3">
        <v>305</v>
      </c>
    </row>
    <row spans="1:3" r="44">
      <c t="s" r="A44" s="4">
        <v>310</v>
      </c>
      <c t="n" r="C44" s="6">
        <v>1233606</v>
      </c>
    </row>
    <row spans="1:3" r="45">
      <c t="s" r="A45" s="4">
        <v>311</v>
      </c>
      <c t="n" r="C45" s="6">
        <v>294337</v>
      </c>
    </row>
    <row spans="1:3" r="46">
      <c t="s" r="A46" s="4">
        <v>310</v>
      </c>
      <c t="n" r="C46" s="7">
        <v>152794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23"/>
  </cols>
  <sheetData>
    <row spans="1:4" r="1">
      <c t="s" r="A1" s="1">
        <v>318</v>
      </c>
      <c t="s" r="C1" s="2">
        <v>1</v>
      </c>
    </row>
    <row spans="1:4" r="2">
      <c t="s" r="C2" s="2">
        <v>2</v>
      </c>
      <c t="s" r="D2" s="2">
        <v>66</v>
      </c>
    </row>
    <row spans="1:4" r="3">
      <c t="s" r="A3" s="3">
        <v>305</v>
      </c>
    </row>
    <row spans="1:4" r="4">
      <c t="s" r="A4" s="4">
        <v>319</v>
      </c>
      <c t="n" r="C4" s="6">
        <v>20658822</v>
      </c>
      <c t="n" r="D4" s="6">
        <v>112764940</v>
      </c>
    </row>
    <row spans="1:4" r="5">
      <c t="s" r="A5" s="4">
        <v>320</v>
      </c>
      <c t="s" r="B5" s="4">
        <v>321</v>
      </c>
      <c t="n" r="C5" s="8">
        <v>0.028</v>
      </c>
      <c t="n" r="D5" s="9">
        <v>0.0248</v>
      </c>
    </row>
    <row spans="1:4" r="6">
      <c t="s" r="A6" s="4">
        <v>322</v>
      </c>
      <c t="s" r="B6" s="4">
        <v>323</v>
      </c>
      <c t="s" r="C6" s="4">
        <v>324</v>
      </c>
    </row>
    <row spans="1:4" r="7">
      <c t="s" r="A7" s="4">
        <v>325</v>
      </c>
      <c t="s" r="B7" s="4">
        <v>326</v>
      </c>
      <c t="s" r="C7" s="4">
        <v>327</v>
      </c>
      <c t="s" r="D7" s="4">
        <v>327</v>
      </c>
    </row>
    <row spans="1:4" r="8">
      <c t="s" r="A8" s="4">
        <v>328</v>
      </c>
      <c t="s" r="B8" s="4">
        <v>329</v>
      </c>
      <c t="n" r="C8" s="6">
        <v>1</v>
      </c>
      <c t="n" r="D8" s="6">
        <v>1</v>
      </c>
    </row>
    <row spans="1:4" r="9">
      <c t="s" r="A9" s="4">
        <v>330</v>
      </c>
      <c t="s" r="B9" s="4">
        <v>331</v>
      </c>
      <c t="s" r="C9" s="4">
        <v>217</v>
      </c>
      <c t="s" r="D9" s="4">
        <v>217</v>
      </c>
    </row>
    <row spans="1:4" r="10">
      <c t="s" r="A10" s="4">
        <v>332</v>
      </c>
      <c t="s" r="B10" s="4">
        <v>333</v>
      </c>
      <c t="s" r="C10" s="4">
        <v>334</v>
      </c>
    </row>
    <row spans="1:4" r="11">
      <c t="s" r="A11" s="4">
        <v>335</v>
      </c>
    </row>
    <row spans="1:4" r="12">
      <c t="s" r="A12" s="3">
        <v>305</v>
      </c>
    </row>
    <row spans="1:4" r="13">
      <c t="s" r="A13" s="4">
        <v>336</v>
      </c>
      <c t="n" r="C13" s="10">
        <v>0.04</v>
      </c>
      <c t="n" r="D13" s="10">
        <v>0.04</v>
      </c>
    </row>
    <row spans="1:4" r="14">
      <c t="s" r="A14" s="4">
        <v>337</v>
      </c>
      <c t="s" r="B14" s="4">
        <v>338</v>
      </c>
      <c t="s" r="C14" s="4">
        <v>339</v>
      </c>
      <c t="s" r="D14" s="4">
        <v>340</v>
      </c>
    </row>
    <row spans="1:4" r="15">
      <c t="s" r="A15" s="4">
        <v>341</v>
      </c>
      <c t="s" r="C15" s="4">
        <v>342</v>
      </c>
      <c t="s" r="D15" s="4">
        <v>342</v>
      </c>
    </row>
    <row spans="1:4" r="16">
      <c t="s" r="A16" s="4">
        <v>322</v>
      </c>
      <c t="s" r="B16" s="4">
        <v>323</v>
      </c>
      <c t="s" r="D16" s="4">
        <v>343</v>
      </c>
    </row>
    <row spans="1:4" r="17">
      <c t="s" r="A17" s="4">
        <v>332</v>
      </c>
      <c t="s" r="B17" s="4">
        <v>333</v>
      </c>
      <c t="s" r="D17" s="4">
        <v>344</v>
      </c>
    </row>
    <row spans="1:4" r="18">
      <c t="s" r="A18" s="4">
        <v>345</v>
      </c>
      <c t="s" r="B18" s="4">
        <v>346</v>
      </c>
      <c t="n" r="C18" s="10">
        <v>0.03</v>
      </c>
      <c t="n" r="D18" s="10">
        <v>0.03</v>
      </c>
    </row>
    <row spans="1:4" r="19">
      <c t="s" r="A19" s="4">
        <v>347</v>
      </c>
    </row>
    <row spans="1:4" r="20">
      <c t="s" r="A20" s="3">
        <v>305</v>
      </c>
    </row>
    <row spans="1:4" r="21">
      <c t="s" r="A21" s="4">
        <v>336</v>
      </c>
      <c t="n" r="C21" s="10">
        <v>0.24</v>
      </c>
      <c t="n" r="D21" s="10">
        <v>0.28</v>
      </c>
    </row>
    <row spans="1:4" r="22">
      <c t="s" r="A22" s="4">
        <v>337</v>
      </c>
      <c t="s" r="B22" s="4">
        <v>338</v>
      </c>
      <c t="s" r="C22" s="4">
        <v>348</v>
      </c>
      <c t="s" r="D22" s="4">
        <v>349</v>
      </c>
    </row>
    <row spans="1:4" r="23">
      <c t="s" r="A23" s="4">
        <v>341</v>
      </c>
      <c t="s" r="C23" s="4">
        <v>350</v>
      </c>
      <c t="s" r="D23" s="4">
        <v>351</v>
      </c>
    </row>
    <row spans="1:4" r="24">
      <c t="s" r="A24" s="4">
        <v>322</v>
      </c>
      <c t="s" r="B24" s="4">
        <v>323</v>
      </c>
      <c t="s" r="D24" s="4">
        <v>352</v>
      </c>
    </row>
    <row spans="1:4" r="25">
      <c t="s" r="A25" s="4">
        <v>332</v>
      </c>
      <c t="s" r="B25" s="4">
        <v>333</v>
      </c>
      <c t="s" r="D25" s="4">
        <v>353</v>
      </c>
    </row>
    <row spans="1:4" r="26">
      <c t="s" r="A26" s="4">
        <v>345</v>
      </c>
      <c t="s" r="B26" s="4">
        <v>346</v>
      </c>
      <c t="n" r="C26" s="10">
        <v>0.04</v>
      </c>
      <c t="n" r="D26" s="10">
        <v>0.04</v>
      </c>
    </row>
    <row spans="1:4" r="27">
      <c t="n" r="A27"/>
    </row>
    <row spans="1:4" r="28">
      <c t="s" r="A28" s="4">
        <v>321</v>
      </c>
      <c t="s" r="B28" s="4">
        <v>354</v>
      </c>
    </row>
    <row spans="1:4" r="29">
      <c t="s" r="A29" s="4">
        <v>323</v>
      </c>
      <c t="s" r="B29" s="4">
        <v>355</v>
      </c>
    </row>
    <row spans="1:4" r="30">
      <c t="s" r="A30" s="4">
        <v>326</v>
      </c>
      <c t="s" r="B30" s="4">
        <v>356</v>
      </c>
    </row>
    <row spans="1:4" r="31">
      <c t="s" r="A31" s="4">
        <v>329</v>
      </c>
      <c t="s" r="B31" s="4">
        <v>357</v>
      </c>
    </row>
    <row spans="1:4" r="32">
      <c t="s" r="A32" s="4">
        <v>331</v>
      </c>
      <c t="s" r="B32" s="4">
        <v>358</v>
      </c>
    </row>
    <row spans="1:4" r="33">
      <c t="s" r="A33" s="4">
        <v>333</v>
      </c>
      <c t="s" r="B33" s="4">
        <v>359</v>
      </c>
    </row>
    <row spans="1:4" r="34">
      <c t="s" r="A34" s="4">
        <v>338</v>
      </c>
      <c t="s" r="B34" s="4">
        <v>360</v>
      </c>
    </row>
    <row spans="1:4" r="35">
      <c t="s" r="A35" s="4">
        <v>346</v>
      </c>
      <c t="s" r="B35" s="4">
        <v>361</v>
      </c>
    </row>
  </sheetData>
  <mergeCells count="11">
    <mergeCell ref="A1:B2"/>
    <mergeCell ref="C1:D1"/>
    <mergeCell ref="A27:C27"/>
    <mergeCell ref="B28:C28"/>
    <mergeCell ref="B29:C29"/>
    <mergeCell ref="B30:C30"/>
    <mergeCell ref="B31:C31"/>
    <mergeCell ref="B32:C32"/>
    <mergeCell ref="B33:C33"/>
    <mergeCell ref="B34:C34"/>
    <mergeCell ref="B35:C35"/>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4"/>
  </cols>
  <sheetData>
    <row spans="1:4" r="1">
      <c t="s" r="A1" s="1">
        <v>362</v>
      </c>
      <c t="s" r="B1" s="2">
        <v>208</v>
      </c>
      <c t="s" r="C1" s="2">
        <v>1</v>
      </c>
    </row>
    <row spans="1:4" r="2">
      <c t="s" r="B2" s="2">
        <v>363</v>
      </c>
      <c t="s" r="C2" s="2">
        <v>2</v>
      </c>
      <c t="s" r="D2" s="2">
        <v>66</v>
      </c>
    </row>
    <row spans="1:4" r="3">
      <c t="s" r="A3" s="3">
        <v>364</v>
      </c>
    </row>
    <row spans="1:4" r="4">
      <c t="s" r="A4" s="4">
        <v>108</v>
      </c>
      <c t="n" r="C4" s="7">
        <v>176</v>
      </c>
      <c t="n" r="D4" s="7">
        <v>69522</v>
      </c>
    </row>
    <row spans="1:4" r="5">
      <c t="s" r="A5" s="4">
        <v>306</v>
      </c>
      <c t="n" r="C5" s="6">
        <v>333334</v>
      </c>
    </row>
    <row spans="1:4" r="6">
      <c t="s" r="A6" s="4">
        <v>365</v>
      </c>
    </row>
    <row spans="1:4" r="7">
      <c t="s" r="A7" s="3">
        <v>364</v>
      </c>
    </row>
    <row spans="1:4" r="8">
      <c t="s" r="A8" s="4">
        <v>366</v>
      </c>
      <c t="n" r="C8" s="6">
        <v>800000</v>
      </c>
    </row>
    <row spans="1:4" r="9">
      <c t="s" r="A9" s="4">
        <v>367</v>
      </c>
    </row>
    <row spans="1:4" r="10">
      <c t="s" r="A10" s="3">
        <v>364</v>
      </c>
    </row>
    <row spans="1:4" r="11">
      <c t="s" r="A11" s="4">
        <v>306</v>
      </c>
      <c t="n" r="C11" s="6">
        <v>68659297</v>
      </c>
    </row>
    <row spans="1:4" r="12">
      <c t="s" r="A12" s="4">
        <v>368</v>
      </c>
    </row>
    <row spans="1:4" r="13">
      <c t="s" r="A13" s="3">
        <v>364</v>
      </c>
    </row>
    <row spans="1:4" r="14">
      <c t="s" r="A14" s="4">
        <v>95</v>
      </c>
      <c t="n" r="B14" s="6">
        <v>2663552</v>
      </c>
    </row>
    <row spans="1:4" r="15">
      <c t="s" r="A15" s="4">
        <v>94</v>
      </c>
      <c t="n" r="B15" s="7">
        <v>28500</v>
      </c>
    </row>
    <row spans="1:4" r="16">
      <c t="s" r="A16" s="4">
        <v>369</v>
      </c>
    </row>
    <row spans="1:4" r="17">
      <c t="s" r="A17" s="3">
        <v>364</v>
      </c>
    </row>
    <row spans="1:4" r="18">
      <c t="s" r="A18" s="4">
        <v>370</v>
      </c>
      <c t="s" r="C18" s="4">
        <v>371</v>
      </c>
    </row>
    <row spans="1:4" r="19">
      <c t="s" r="A19" s="4">
        <v>108</v>
      </c>
      <c t="n" r="C19" s="7">
        <v>176</v>
      </c>
      <c t="n" r="D19" s="7">
        <v>3243</v>
      </c>
    </row>
    <row spans="1:4" r="20">
      <c t="s" r="A20" s="4">
        <v>372</v>
      </c>
    </row>
    <row spans="1:4" r="21">
      <c t="s" r="A21" s="3">
        <v>364</v>
      </c>
    </row>
    <row spans="1:4" r="22">
      <c t="s" r="A22" s="4">
        <v>95</v>
      </c>
      <c t="n" r="B22" s="6">
        <v>3508771</v>
      </c>
    </row>
    <row spans="1:4" r="23">
      <c t="s" r="A23" s="4">
        <v>94</v>
      </c>
      <c t="n" r="B23" s="7">
        <v>40000</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7"/>
    <col customWidth="1" max="2" min="2" width="24"/>
    <col customWidth="1" max="3" min="3" width="24"/>
  </cols>
  <sheetData>
    <row spans="1:3" r="1">
      <c t="s" r="A1" s="1">
        <v>373</v>
      </c>
      <c t="s" r="B1" s="2">
        <v>1</v>
      </c>
      <c t="s" r="C1" s="2">
        <v>374</v>
      </c>
    </row>
    <row spans="1:3" r="2">
      <c t="s" r="B2" s="2">
        <v>2</v>
      </c>
      <c t="s" r="C2" s="2">
        <v>23</v>
      </c>
    </row>
    <row spans="1:3" r="3">
      <c t="s" r="A3" s="3">
        <v>375</v>
      </c>
    </row>
    <row spans="1:3" r="4">
      <c t="s" r="A4" s="4">
        <v>376</v>
      </c>
      <c t="n" r="B4" s="6">
        <v>1250000</v>
      </c>
    </row>
    <row spans="1:3" r="5">
      <c t="s" r="A5" s="4">
        <v>377</v>
      </c>
      <c t="s" r="B5" s="4">
        <v>38</v>
      </c>
    </row>
    <row spans="1:3" r="6">
      <c t="s" r="A6" s="4">
        <v>378</v>
      </c>
      <c t="s" r="B6" s="4">
        <v>38</v>
      </c>
    </row>
    <row spans="1:3" r="7">
      <c t="s" r="A7" s="4">
        <v>379</v>
      </c>
      <c t="n" r="B7" s="6">
        <v>-333334</v>
      </c>
    </row>
    <row spans="1:3" r="8">
      <c t="s" r="A8" s="4">
        <v>380</v>
      </c>
      <c t="n" r="B8" s="6">
        <v>916666</v>
      </c>
      <c t="n" r="C8" s="6">
        <v>1250000</v>
      </c>
    </row>
    <row spans="1:3" r="9">
      <c t="s" r="A9" s="4">
        <v>381</v>
      </c>
      <c t="n" r="B9" s="6">
        <v>916666</v>
      </c>
    </row>
    <row spans="1:3" r="10">
      <c t="s" r="A10" s="3">
        <v>382</v>
      </c>
    </row>
    <row spans="1:3" r="11">
      <c t="s" r="A11" s="4">
        <v>376</v>
      </c>
      <c t="n" r="B11" s="10">
        <v>0.21</v>
      </c>
    </row>
    <row spans="1:3" r="12">
      <c t="s" r="A12" s="4">
        <v>377</v>
      </c>
      <c t="s" r="B12" s="4">
        <v>38</v>
      </c>
    </row>
    <row spans="1:3" r="13">
      <c t="s" r="A13" s="4">
        <v>378</v>
      </c>
      <c t="s" r="B13" s="4">
        <v>38</v>
      </c>
    </row>
    <row spans="1:3" r="14">
      <c t="s" r="A14" s="4">
        <v>379</v>
      </c>
      <c t="s" r="B14" s="4">
        <v>38</v>
      </c>
    </row>
    <row spans="1:3" r="15">
      <c t="s" r="A15" s="4">
        <v>380</v>
      </c>
      <c t="n" r="B15" s="10">
        <v>0.23</v>
      </c>
      <c t="n" r="C15" s="10">
        <v>0.21</v>
      </c>
    </row>
    <row spans="1:3" r="16">
      <c t="s" r="A16" s="4">
        <v>381</v>
      </c>
      <c t="n" r="B16" s="10">
        <v>0.23</v>
      </c>
    </row>
    <row spans="1:3" r="17">
      <c t="s" r="A17" s="3">
        <v>383</v>
      </c>
    </row>
    <row spans="1:3" r="18">
      <c t="s" r="A18" s="4">
        <v>384</v>
      </c>
      <c t="s" r="B18" s="4">
        <v>385</v>
      </c>
      <c t="s" r="C18" s="4">
        <v>386</v>
      </c>
    </row>
    <row spans="1:3" r="19">
      <c t="s" r="A19" s="4">
        <v>387</v>
      </c>
      <c t="s" r="B19" s="4">
        <v>385</v>
      </c>
    </row>
    <row spans="1:3" r="20">
      <c t="s" r="A20" s="3">
        <v>388</v>
      </c>
    </row>
    <row spans="1:3" r="21">
      <c t="s" r="A21" s="4">
        <v>384</v>
      </c>
      <c t="s" r="B21" s="4">
        <v>38</v>
      </c>
      <c t="s" r="C21" s="4">
        <v>38</v>
      </c>
    </row>
    <row spans="1:3" r="22">
      <c t="s" r="A22" s="4">
        <v>387</v>
      </c>
      <c t="s" r="B22" s="4">
        <v>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30"/>
  </cols>
  <sheetData>
    <row spans="1:2" r="1">
      <c t="s" r="A1" s="1">
        <v>389</v>
      </c>
      <c t="s" r="B1" s="2">
        <v>1</v>
      </c>
    </row>
    <row spans="1:2" r="2">
      <c t="s" r="B2" s="2">
        <v>390</v>
      </c>
    </row>
    <row spans="1:2" r="3">
      <c t="s" r="A3" s="3">
        <v>391</v>
      </c>
    </row>
    <row spans="1:2" r="4">
      <c t="s" r="A4" s="4">
        <v>376</v>
      </c>
      <c t="n" r="B4" s="6">
        <v>1250000</v>
      </c>
    </row>
    <row spans="1:2" r="5">
      <c t="s" r="A5" s="4">
        <v>392</v>
      </c>
      <c t="s" r="B5" s="4">
        <v>38</v>
      </c>
    </row>
    <row spans="1:2" r="6">
      <c t="s" r="A6" s="4">
        <v>393</v>
      </c>
      <c t="n" r="B6" s="6">
        <v>-333334</v>
      </c>
    </row>
    <row spans="1:2" r="7">
      <c t="s" r="A7" s="4">
        <v>380</v>
      </c>
      <c t="n" r="B7" s="6">
        <v>916666</v>
      </c>
    </row>
    <row spans="1:2" r="8">
      <c t="s" r="A8" s="3">
        <v>382</v>
      </c>
    </row>
    <row spans="1:2" r="9">
      <c t="s" r="A9" s="4">
        <v>394</v>
      </c>
      <c t="n" r="B9" s="10">
        <v>0.21</v>
      </c>
    </row>
    <row spans="1:2" r="10">
      <c t="s" r="A10" s="4">
        <v>395</v>
      </c>
      <c t="s" r="B10" s="4">
        <v>38</v>
      </c>
    </row>
    <row spans="1:2" r="11">
      <c t="s" r="A11" s="4">
        <v>396</v>
      </c>
      <c t="n" r="B11" s="10">
        <v>0.23</v>
      </c>
    </row>
    <row spans="1:2" r="12">
      <c t="s" r="A12" s="4">
        <v>367</v>
      </c>
    </row>
    <row spans="1:2" r="13">
      <c t="s" r="A13" s="3">
        <v>391</v>
      </c>
    </row>
    <row spans="1:2" r="14">
      <c t="s" r="A14" s="4">
        <v>376</v>
      </c>
      <c t="n" r="B14" s="6">
        <v>89125976</v>
      </c>
    </row>
    <row spans="1:2" r="15">
      <c t="s" r="A15" s="4">
        <v>392</v>
      </c>
      <c t="s" r="B15" s="4">
        <v>38</v>
      </c>
    </row>
    <row spans="1:2" r="16">
      <c t="s" r="A16" s="4">
        <v>397</v>
      </c>
      <c t="n" r="B16" s="6">
        <v>192143</v>
      </c>
    </row>
    <row spans="1:2" r="17">
      <c t="s" r="A17" s="4">
        <v>393</v>
      </c>
      <c t="n" r="B17" s="6">
        <v>-68659297</v>
      </c>
    </row>
    <row spans="1:2" r="18">
      <c t="s" r="A18" s="4">
        <v>380</v>
      </c>
      <c t="n" r="B18" s="6">
        <v>20658822</v>
      </c>
    </row>
    <row spans="1:2" r="19">
      <c t="s" r="A19" s="3">
        <v>382</v>
      </c>
    </row>
    <row spans="1:2" r="20">
      <c t="s" r="A20" s="4">
        <v>394</v>
      </c>
      <c t="n" r="B20" s="10">
        <v>0.15</v>
      </c>
    </row>
    <row spans="1:2" r="21">
      <c t="s" r="A21" s="4">
        <v>395</v>
      </c>
      <c t="s" r="B21" s="4">
        <v>38</v>
      </c>
    </row>
    <row spans="1:2" r="22">
      <c t="s" r="A22" s="4">
        <v>396</v>
      </c>
      <c t="n" r="B22" s="10">
        <v>0.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66"/>
    <col customWidth="1" max="2" min="2" width="30"/>
  </cols>
  <sheetData>
    <row spans="1:2" r="1">
      <c t="s" r="A1" s="1">
        <v>398</v>
      </c>
      <c t="s" r="B1" s="2">
        <v>1</v>
      </c>
    </row>
    <row spans="1:2" r="2">
      <c t="s" r="B2" s="2">
        <v>390</v>
      </c>
    </row>
    <row spans="1:2" r="3">
      <c t="s" r="A3" s="4">
        <v>399</v>
      </c>
      <c t="n" r="B3" s="6">
        <v>20658822</v>
      </c>
    </row>
    <row spans="1:2" r="4">
      <c t="s" r="A4" s="4">
        <v>400</v>
      </c>
      <c t="n" r="B4" s="6">
        <v>20658822</v>
      </c>
    </row>
    <row spans="1:2" r="5">
      <c t="s" r="A5" s="4">
        <v>401</v>
      </c>
    </row>
    <row spans="1:2" r="6">
      <c t="s" r="A6" s="4">
        <v>402</v>
      </c>
      <c t="n" r="B6" s="10">
        <v>0.04</v>
      </c>
    </row>
    <row spans="1:2" r="7">
      <c t="s" r="A7" s="4">
        <v>399</v>
      </c>
      <c t="n" r="B7" s="6">
        <v>1886716</v>
      </c>
    </row>
    <row spans="1:2" r="8">
      <c t="s" r="A8" s="4">
        <v>403</v>
      </c>
      <c t="s" r="B8" s="4">
        <v>342</v>
      </c>
    </row>
    <row spans="1:2" r="9">
      <c t="s" r="A9" s="4">
        <v>400</v>
      </c>
      <c t="n" r="B9" s="6">
        <v>1886716</v>
      </c>
    </row>
    <row spans="1:2" r="10">
      <c t="s" r="A10" s="4">
        <v>404</v>
      </c>
    </row>
    <row spans="1:2" r="11">
      <c t="s" r="A11" s="4">
        <v>402</v>
      </c>
      <c t="n" r="B11" s="10">
        <v>0.1</v>
      </c>
    </row>
    <row spans="1:2" r="12">
      <c t="s" r="A12" s="4">
        <v>399</v>
      </c>
      <c t="n" r="B12" s="6">
        <v>6964203</v>
      </c>
    </row>
    <row spans="1:2" r="13">
      <c t="s" r="A13" s="4">
        <v>400</v>
      </c>
      <c t="n" r="B13" s="6">
        <v>6964203</v>
      </c>
    </row>
    <row spans="1:2" r="14">
      <c t="s" r="A14" s="4">
        <v>405</v>
      </c>
    </row>
    <row spans="1:2" r="15">
      <c t="s" r="A15" s="4">
        <v>403</v>
      </c>
      <c t="s" r="B15" s="4">
        <v>406</v>
      </c>
    </row>
    <row spans="1:2" r="16">
      <c t="s" r="A16" s="4">
        <v>407</v>
      </c>
    </row>
    <row spans="1:2" r="17">
      <c t="s" r="A17" s="4">
        <v>403</v>
      </c>
      <c t="s" r="B17" s="4">
        <v>408</v>
      </c>
    </row>
    <row spans="1:2" r="18">
      <c t="s" r="A18" s="4">
        <v>409</v>
      </c>
    </row>
    <row spans="1:2" r="19">
      <c t="s" r="A19" s="4">
        <v>402</v>
      </c>
      <c t="n" r="B19" s="10">
        <v>0.24</v>
      </c>
    </row>
    <row spans="1:2" r="20">
      <c t="s" r="A20" s="4">
        <v>399</v>
      </c>
      <c t="n" r="B20" s="6">
        <v>7851953</v>
      </c>
    </row>
    <row spans="1:2" r="21">
      <c t="s" r="A21" s="4">
        <v>403</v>
      </c>
      <c t="s" r="B21" s="4">
        <v>410</v>
      </c>
    </row>
    <row spans="1:2" r="22">
      <c t="s" r="A22" s="4">
        <v>400</v>
      </c>
      <c t="n" r="B22" s="6">
        <v>7851953</v>
      </c>
    </row>
    <row spans="1:2" r="23">
      <c t="s" r="A23" s="4">
        <v>411</v>
      </c>
    </row>
    <row spans="1:2" r="24">
      <c t="s" r="A24" s="4">
        <v>402</v>
      </c>
      <c t="n" r="B24" s="10">
        <v>0.23</v>
      </c>
    </row>
    <row spans="1:2" r="25">
      <c t="s" r="A25" s="4">
        <v>399</v>
      </c>
      <c t="n" r="B25" s="6">
        <v>1500000</v>
      </c>
    </row>
    <row spans="1:2" r="26">
      <c t="s" r="A26" s="4">
        <v>403</v>
      </c>
      <c t="s" r="B26" s="4">
        <v>350</v>
      </c>
    </row>
    <row spans="1:2" r="27">
      <c t="s" r="A27" s="4">
        <v>400</v>
      </c>
      <c t="n" r="B27" s="6">
        <v>1500000</v>
      </c>
    </row>
    <row spans="1:2" r="28">
      <c t="s" r="A28" s="4">
        <v>412</v>
      </c>
    </row>
    <row spans="1:2" r="29">
      <c t="s" r="A29" s="4">
        <v>402</v>
      </c>
      <c t="n" r="B29" s="10">
        <v>0.2</v>
      </c>
    </row>
    <row spans="1:2" r="30">
      <c t="s" r="A30" s="4">
        <v>399</v>
      </c>
      <c t="n" r="B30" s="6">
        <v>75000</v>
      </c>
    </row>
    <row spans="1:2" r="31">
      <c t="s" r="A31" s="4">
        <v>403</v>
      </c>
      <c t="s" r="B31" s="4">
        <v>350</v>
      </c>
    </row>
    <row spans="1:2" r="32">
      <c t="s" r="A32" s="4">
        <v>400</v>
      </c>
      <c t="n" r="B32" s="6">
        <v>75000</v>
      </c>
    </row>
    <row spans="1:2" r="33">
      <c t="s" r="A33" s="4">
        <v>413</v>
      </c>
    </row>
    <row spans="1:2" r="34">
      <c t="s" r="A34" s="4">
        <v>402</v>
      </c>
      <c t="n" r="B34" s="10">
        <v>0.21</v>
      </c>
    </row>
    <row spans="1:2" r="35">
      <c t="s" r="A35" s="4">
        <v>399</v>
      </c>
      <c t="n" r="B35" s="6">
        <v>2380950</v>
      </c>
    </row>
    <row spans="1:2" r="36">
      <c t="s" r="A36" s="4">
        <v>403</v>
      </c>
      <c t="s" r="B36" s="4">
        <v>414</v>
      </c>
    </row>
    <row spans="1:2" r="37">
      <c t="s" r="A37" s="4">
        <v>400</v>
      </c>
      <c t="n" r="B37" s="6">
        <v>23809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r="A1" s="1">
        <v>65</v>
      </c>
      <c t="s" r="B1" s="2">
        <v>1</v>
      </c>
    </row>
    <row spans="1:3" r="2">
      <c t="s" r="B2" s="2">
        <v>2</v>
      </c>
      <c t="s" r="C2" s="2">
        <v>66</v>
      </c>
    </row>
    <row spans="1:3" r="3">
      <c t="s" r="A3" s="3">
        <v>67</v>
      </c>
    </row>
    <row spans="1:3" r="4">
      <c t="s" r="A4" s="4">
        <v>68</v>
      </c>
      <c t="n" r="B4" s="7">
        <v>-213384</v>
      </c>
      <c t="n" r="C4" s="7">
        <v>-57360</v>
      </c>
    </row>
    <row spans="1:3" r="5">
      <c t="s" r="A5" s="4">
        <v>69</v>
      </c>
      <c t="n" r="B5" s="6">
        <v>-176543</v>
      </c>
      <c t="n" r="C5" s="6">
        <v>-362722</v>
      </c>
    </row>
    <row spans="1:3" r="6">
      <c t="s" r="A6" s="4">
        <v>70</v>
      </c>
      <c t="n" r="B6" s="6">
        <v>-389927</v>
      </c>
      <c t="n" r="C6" s="6">
        <v>-420082</v>
      </c>
    </row>
    <row spans="1:3" r="7">
      <c t="s" r="A7" s="3">
        <v>71</v>
      </c>
    </row>
    <row spans="1:3" r="8">
      <c t="s" r="A8" s="4">
        <v>72</v>
      </c>
      <c t="n" r="B8" s="6">
        <v>-49380</v>
      </c>
      <c t="n" r="C8" s="6">
        <v>-290432</v>
      </c>
    </row>
    <row spans="1:3" r="9">
      <c t="s" r="A9" s="4">
        <v>73</v>
      </c>
      <c t="n" r="B9" s="6">
        <v>6414</v>
      </c>
      <c t="n" r="C9" s="6">
        <v>914</v>
      </c>
    </row>
    <row spans="1:3" r="10">
      <c t="s" r="A10" s="4">
        <v>74</v>
      </c>
      <c t="n" r="B10" s="6">
        <v>-25361</v>
      </c>
      <c t="n" r="C10" s="6">
        <v>-33028</v>
      </c>
    </row>
    <row spans="1:3" r="11">
      <c t="s" r="A11" s="4">
        <v>75</v>
      </c>
      <c t="n" r="B11" s="6">
        <v>-68327</v>
      </c>
      <c t="n" r="C11" s="6">
        <v>-322546</v>
      </c>
    </row>
    <row spans="1:3" r="12">
      <c t="s" r="A12" s="4">
        <v>76</v>
      </c>
      <c t="n" r="B12" s="7">
        <v>-458254</v>
      </c>
      <c t="n" r="C12" s="7">
        <v>-742628</v>
      </c>
    </row>
    <row spans="1:3" r="13">
      <c t="s" r="A13" s="4">
        <v>77</v>
      </c>
      <c t="n" r="B13" s="7">
        <v>0</v>
      </c>
      <c t="n" r="C13" s="7">
        <v>0</v>
      </c>
    </row>
    <row spans="1:3" r="14">
      <c t="s" r="A14" s="4">
        <v>78</v>
      </c>
      <c t="n" r="B14" s="6">
        <v>479937326</v>
      </c>
      <c t="n" r="C14" s="6">
        <v>43535134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15</v>
      </c>
      <c t="s" r="B1" s="2">
        <v>2</v>
      </c>
      <c t="s" r="C1" s="2">
        <v>23</v>
      </c>
    </row>
    <row spans="1:3" r="2">
      <c t="s" r="A2" s="3">
        <v>416</v>
      </c>
    </row>
    <row spans="1:3" r="3">
      <c t="s" r="A3" s="4">
        <v>417</v>
      </c>
      <c t="n" r="B3" s="7">
        <v>53420</v>
      </c>
      <c t="n" r="C3" s="7">
        <v>4040</v>
      </c>
    </row>
    <row spans="1:3" r="4">
      <c t="s" r="A4" s="4">
        <v>418</v>
      </c>
    </row>
    <row spans="1:3" r="5">
      <c t="s" r="A5" s="3">
        <v>416</v>
      </c>
    </row>
    <row spans="1:3" r="6">
      <c t="s" r="A6" s="4">
        <v>417</v>
      </c>
      <c t="s" r="B6" s="4">
        <v>38</v>
      </c>
      <c t="s" r="C6" s="4">
        <v>38</v>
      </c>
    </row>
    <row spans="1:3" r="7">
      <c t="s" r="A7" s="4">
        <v>419</v>
      </c>
    </row>
    <row spans="1:3" r="8">
      <c t="s" r="A8" s="3">
        <v>416</v>
      </c>
    </row>
    <row spans="1:3" r="9">
      <c t="s" r="A9" s="4">
        <v>417</v>
      </c>
      <c t="s" r="B9" s="4">
        <v>38</v>
      </c>
      <c t="s" r="C9" s="4">
        <v>38</v>
      </c>
    </row>
    <row spans="1:3" r="10">
      <c t="s" r="A10" s="4">
        <v>420</v>
      </c>
    </row>
    <row spans="1:3" r="11">
      <c t="s" r="A11" s="3">
        <v>416</v>
      </c>
    </row>
    <row spans="1:3" r="12">
      <c t="s" r="A12" s="4">
        <v>417</v>
      </c>
      <c t="n" r="B12" s="7">
        <v>53420</v>
      </c>
      <c t="n" r="C12" s="7">
        <v>404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21</v>
      </c>
      <c t="s" r="B1" s="2">
        <v>1</v>
      </c>
    </row>
    <row spans="1:3" r="2">
      <c t="s" r="B2" s="2">
        <v>2</v>
      </c>
      <c t="s" r="C2" s="2">
        <v>66</v>
      </c>
    </row>
    <row spans="1:3" r="3">
      <c t="s" r="A3" s="3">
        <v>416</v>
      </c>
    </row>
    <row spans="1:3" r="4">
      <c t="s" r="A4" s="4">
        <v>257</v>
      </c>
      <c t="n" r="B4" s="7">
        <v>4040</v>
      </c>
      <c t="n" r="C4" s="7">
        <v>1849007</v>
      </c>
    </row>
    <row spans="1:3" r="5">
      <c t="s" r="A5" s="4">
        <v>422</v>
      </c>
      <c t="n" r="B5" s="6">
        <v>49380</v>
      </c>
      <c t="n" r="C5" s="6">
        <v>290432</v>
      </c>
    </row>
    <row spans="1:3" r="6">
      <c t="s" r="A6" s="4">
        <v>259</v>
      </c>
      <c t="n" r="B6" s="6">
        <v>53420</v>
      </c>
      <c t="n" r="C6" s="6">
        <v>2139439</v>
      </c>
    </row>
    <row spans="1:3" r="7">
      <c t="s" r="A7" s="4">
        <v>423</v>
      </c>
      <c t="n" r="B7" s="7">
        <v>49380</v>
      </c>
      <c t="n" r="C7" s="7">
        <v>29043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6"/>
    <col customWidth="1" max="2" min="2" width="15"/>
    <col customWidth="1" max="3" min="3" width="15"/>
  </cols>
  <sheetData>
    <row spans="1:3" r="1">
      <c t="s" r="A1" s="1">
        <v>424</v>
      </c>
      <c t="s" r="B1" s="2">
        <v>208</v>
      </c>
    </row>
    <row spans="1:3" r="2">
      <c t="s" r="B2" s="2">
        <v>425</v>
      </c>
      <c t="s" r="C2" s="2">
        <v>426</v>
      </c>
    </row>
    <row spans="1:3" r="3">
      <c t="s" r="A3" s="3">
        <v>427</v>
      </c>
    </row>
    <row spans="1:3" r="4">
      <c t="s" r="A4" s="4">
        <v>277</v>
      </c>
      <c t="s" r="C4" s="4">
        <v>428</v>
      </c>
    </row>
    <row spans="1:3" r="5">
      <c t="s" r="A5" s="4">
        <v>429</v>
      </c>
    </row>
    <row spans="1:3" r="6">
      <c t="s" r="A6" s="3">
        <v>427</v>
      </c>
    </row>
    <row spans="1:3" r="7">
      <c t="s" r="A7" s="4">
        <v>430</v>
      </c>
      <c t="n" r="B7" s="7">
        <v>27500</v>
      </c>
    </row>
    <row spans="1:3" r="8">
      <c t="s" r="A8" s="4">
        <v>277</v>
      </c>
      <c t="s" r="B8" s="4">
        <v>431</v>
      </c>
    </row>
    <row spans="1:3" r="9">
      <c t="s" r="A9" s="4">
        <v>242</v>
      </c>
      <c t="s" r="B9" s="4">
        <v>432</v>
      </c>
    </row>
    <row spans="1:3" r="10">
      <c t="s" r="A10" s="4">
        <v>433</v>
      </c>
      <c t="s" r="B10" s="4">
        <v>434</v>
      </c>
    </row>
    <row spans="1:3" r="11">
      <c t="s" r="A11" s="4">
        <v>435</v>
      </c>
    </row>
    <row spans="1:3" r="12">
      <c t="s" r="A12" s="3">
        <v>427</v>
      </c>
    </row>
    <row spans="1:3" r="13">
      <c t="s" r="A13" s="4">
        <v>430</v>
      </c>
      <c t="n" r="B13" s="7">
        <v>30000</v>
      </c>
    </row>
    <row spans="1:3" r="14">
      <c t="s" r="A14" s="4">
        <v>277</v>
      </c>
      <c t="s" r="B14" s="4">
        <v>431</v>
      </c>
    </row>
    <row spans="1:3" r="15">
      <c t="s" r="A15" s="4">
        <v>242</v>
      </c>
      <c t="s" r="B15" s="4">
        <v>432</v>
      </c>
    </row>
    <row spans="1:3" r="16">
      <c t="s" r="A16" s="4">
        <v>433</v>
      </c>
      <c t="s" r="B16" s="4">
        <v>434</v>
      </c>
    </row>
    <row spans="1:3" r="17">
      <c t="s" r="A17" s="4">
        <v>436</v>
      </c>
    </row>
    <row spans="1:3" r="18">
      <c t="s" r="A18" s="3">
        <v>427</v>
      </c>
    </row>
    <row spans="1:3" r="19">
      <c t="s" r="A19" s="4">
        <v>430</v>
      </c>
      <c t="n" r="C19" s="7">
        <v>10000</v>
      </c>
    </row>
    <row spans="1:3" r="20">
      <c t="s" r="A20" s="4">
        <v>437</v>
      </c>
    </row>
    <row spans="1:3" r="21">
      <c t="s" r="A21" s="3">
        <v>427</v>
      </c>
    </row>
    <row spans="1:3" r="22">
      <c t="s" r="A22" s="4">
        <v>430</v>
      </c>
      <c t="n" r="C22" s="6">
        <v>10000</v>
      </c>
    </row>
    <row spans="1:3" r="23">
      <c t="s" r="A23" s="4">
        <v>438</v>
      </c>
    </row>
    <row spans="1:3" r="24">
      <c t="s" r="A24" s="3">
        <v>427</v>
      </c>
    </row>
    <row spans="1:3" r="25">
      <c t="s" r="A25" s="4">
        <v>430</v>
      </c>
      <c t="n" r="C25" s="7">
        <v>5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69"/>
    <col customWidth="1" max="2" min="2" width="12"/>
    <col customWidth="1" max="3" min="3" width="33"/>
    <col customWidth="1" max="4" min="4" width="21"/>
    <col customWidth="1" max="5" min="5" width="22"/>
    <col customWidth="1" max="6" min="6" width="54"/>
    <col customWidth="1" max="7" min="7" width="42"/>
    <col customWidth="1" max="8" min="8" width="36"/>
    <col customWidth="1" max="9" min="9" width="68"/>
    <col customWidth="1" max="10" min="10" width="56"/>
    <col customWidth="1" max="11" min="11" width="29"/>
    <col customWidth="1" max="12" min="12" width="61"/>
  </cols>
  <sheetData>
    <row spans="1:12" r="1">
      <c t="s" r="A1" s="1">
        <v>79</v>
      </c>
      <c t="s" r="B1" s="2">
        <v>80</v>
      </c>
      <c t="s" r="C1" s="2">
        <v>81</v>
      </c>
      <c t="s" r="D1" s="2">
        <v>82</v>
      </c>
      <c t="s" r="E1" s="2">
        <v>83</v>
      </c>
      <c t="s" r="F1" s="2">
        <v>84</v>
      </c>
      <c t="s" r="G1" s="2">
        <v>85</v>
      </c>
      <c t="s" r="H1" s="2">
        <v>86</v>
      </c>
      <c t="s" r="I1" s="2">
        <v>87</v>
      </c>
      <c t="s" r="J1" s="2">
        <v>88</v>
      </c>
      <c t="s" r="K1" s="2">
        <v>89</v>
      </c>
      <c t="s" r="L1" s="2">
        <v>90</v>
      </c>
    </row>
    <row spans="1:12" r="2">
      <c t="s" r="A2" s="4">
        <v>91</v>
      </c>
      <c t="n" r="B2" s="7">
        <v>4599211</v>
      </c>
      <c t="n" r="E2" s="7">
        <v>435006</v>
      </c>
      <c t="n" r="H2" s="7">
        <v>70610958</v>
      </c>
      <c t="n" r="K2" s="7">
        <v>-66446753</v>
      </c>
    </row>
    <row spans="1:12" r="3">
      <c t="s" r="A3" s="4">
        <v>92</v>
      </c>
      <c t="n" r="E3" s="6">
        <v>435006181</v>
      </c>
    </row>
    <row spans="1:12" r="4">
      <c t="s" r="A4" s="4">
        <v>93</v>
      </c>
      <c t="n" r="B4" s="6">
        <v>7843</v>
      </c>
      <c t="s" r="E4" s="4">
        <v>38</v>
      </c>
      <c t="n" r="H4" s="6">
        <v>7843</v>
      </c>
      <c t="s" r="K4" s="4">
        <v>38</v>
      </c>
    </row>
    <row spans="1:12" r="5">
      <c t="s" r="A5" s="4">
        <v>94</v>
      </c>
      <c t="n" r="C5" s="7">
        <v>423500</v>
      </c>
      <c t="n" r="F5" s="7">
        <v>27144</v>
      </c>
      <c t="n" r="I5" s="7">
        <v>396356</v>
      </c>
      <c t="s" r="L5" s="4">
        <v>38</v>
      </c>
    </row>
    <row spans="1:12" r="6">
      <c t="s" r="A6" s="4">
        <v>95</v>
      </c>
      <c t="n" r="F6" s="6">
        <v>27143285</v>
      </c>
    </row>
    <row spans="1:12" r="7">
      <c t="s" r="A7" s="4">
        <v>96</v>
      </c>
      <c t="n" r="B7" s="6">
        <v>808438</v>
      </c>
      <c t="n" r="E7" s="7">
        <v>14970</v>
      </c>
      <c t="n" r="H7" s="7">
        <v>793468</v>
      </c>
      <c t="s" r="K7" s="4">
        <v>38</v>
      </c>
    </row>
    <row spans="1:12" r="8">
      <c t="s" r="A8" s="4">
        <v>97</v>
      </c>
      <c t="n" r="E8" s="6">
        <v>14970060</v>
      </c>
    </row>
    <row spans="1:12" r="9">
      <c t="s" r="A9" s="4">
        <v>98</v>
      </c>
      <c t="n" r="B9" s="6">
        <v>412875</v>
      </c>
      <c t="s" r="E9" s="4">
        <v>38</v>
      </c>
      <c t="s" r="H9" s="4">
        <v>38</v>
      </c>
      <c t="n" r="K9" s="7">
        <v>412875</v>
      </c>
    </row>
    <row spans="1:12" r="10">
      <c t="s" r="A10" s="4">
        <v>99</v>
      </c>
      <c t="n" r="B10" s="6">
        <v>6251867</v>
      </c>
      <c t="n" r="E10" s="7">
        <v>477120</v>
      </c>
      <c t="n" r="H10" s="7">
        <v>71808625</v>
      </c>
      <c t="n" r="K10" s="7">
        <v>-66033878</v>
      </c>
    </row>
    <row spans="1:12" r="11">
      <c t="s" r="A11" s="4">
        <v>100</v>
      </c>
      <c t="n" r="E11" s="6">
        <v>477119526</v>
      </c>
    </row>
    <row spans="1:12" r="12">
      <c t="s" r="A12" s="4">
        <v>93</v>
      </c>
      <c t="n" r="B12" s="6">
        <v>176</v>
      </c>
      <c t="s" r="E12" s="4">
        <v>38</v>
      </c>
      <c t="n" r="H12" s="7">
        <v>176</v>
      </c>
      <c t="s" r="K12" s="4">
        <v>38</v>
      </c>
    </row>
    <row spans="1:12" r="13">
      <c t="s" r="A13" s="4">
        <v>94</v>
      </c>
      <c t="n" r="C13" s="7">
        <v>28500</v>
      </c>
      <c t="n" r="D13" s="7">
        <v>40000</v>
      </c>
      <c t="n" r="F13" s="7">
        <v>2664</v>
      </c>
      <c t="n" r="G13" s="7">
        <v>3508</v>
      </c>
      <c t="n" r="I13" s="7">
        <v>25836</v>
      </c>
      <c t="n" r="J13" s="7">
        <v>36492</v>
      </c>
      <c t="s" r="L13" s="4">
        <v>38</v>
      </c>
    </row>
    <row spans="1:12" r="14">
      <c t="s" r="A14" s="4">
        <v>95</v>
      </c>
      <c t="n" r="F14" s="6">
        <v>2663552</v>
      </c>
      <c t="n" r="G14" s="6">
        <v>3508771</v>
      </c>
    </row>
    <row spans="1:12" r="15">
      <c t="s" r="A15" s="4">
        <v>98</v>
      </c>
      <c t="n" r="B15" s="6">
        <v>-458254</v>
      </c>
      <c t="s" r="E15" s="4">
        <v>38</v>
      </c>
      <c t="s" r="H15" s="4">
        <v>38</v>
      </c>
      <c t="n" r="K15" s="7">
        <v>-458254</v>
      </c>
    </row>
    <row spans="1:12" r="16">
      <c t="s" r="A16" s="4">
        <v>101</v>
      </c>
      <c t="n" r="B16" s="7">
        <v>5862289</v>
      </c>
      <c t="n" r="E16" s="7">
        <v>483292</v>
      </c>
      <c t="n" r="H16" s="7">
        <v>71871129</v>
      </c>
      <c t="n" r="K16" s="7">
        <v>-66492132</v>
      </c>
    </row>
    <row spans="1:12" r="17">
      <c t="s" r="A17" s="4">
        <v>102</v>
      </c>
      <c t="n" r="E17" s="6">
        <v>48329184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r="A1" s="1">
        <v>103</v>
      </c>
      <c t="s" r="B1" s="2">
        <v>1</v>
      </c>
    </row>
    <row spans="1:3" r="2">
      <c t="s" r="B2" s="2">
        <v>2</v>
      </c>
      <c t="s" r="C2" s="2">
        <v>66</v>
      </c>
    </row>
    <row spans="1:3" r="3">
      <c t="s" r="A3" s="3">
        <v>104</v>
      </c>
    </row>
    <row spans="1:3" r="4">
      <c t="s" r="A4" s="4">
        <v>105</v>
      </c>
      <c t="n" r="B4" s="7">
        <v>-458254</v>
      </c>
      <c t="n" r="C4" s="7">
        <v>-742628</v>
      </c>
    </row>
    <row spans="1:3" r="5">
      <c t="s" r="A5" s="3">
        <v>106</v>
      </c>
    </row>
    <row spans="1:3" r="6">
      <c t="s" r="A6" s="4">
        <v>107</v>
      </c>
      <c t="s" r="B6" s="4">
        <v>38</v>
      </c>
      <c t="n" r="C6" s="6">
        <v>162</v>
      </c>
    </row>
    <row spans="1:3" r="7">
      <c t="s" r="A7" s="4">
        <v>68</v>
      </c>
      <c t="n" r="B7" s="7">
        <v>213384</v>
      </c>
      <c t="n" r="C7" s="6">
        <v>57360</v>
      </c>
    </row>
    <row spans="1:3" r="8">
      <c t="s" r="A8" s="4">
        <v>108</v>
      </c>
      <c t="n" r="B8" s="6">
        <v>176</v>
      </c>
      <c t="n" r="C8" s="6">
        <v>69522</v>
      </c>
    </row>
    <row spans="1:3" r="9">
      <c t="s" r="A9" s="4">
        <v>109</v>
      </c>
      <c t="n" r="B9" s="6">
        <v>49380</v>
      </c>
      <c t="n" r="C9" s="6">
        <v>290432</v>
      </c>
    </row>
    <row spans="1:3" r="10">
      <c t="s" r="A10" s="4">
        <v>73</v>
      </c>
      <c t="n" r="B10" s="6">
        <v>-6414</v>
      </c>
      <c t="n" r="C10" s="6">
        <v>-914</v>
      </c>
    </row>
    <row spans="1:3" r="11">
      <c t="s" r="A11" s="3">
        <v>110</v>
      </c>
    </row>
    <row spans="1:3" r="12">
      <c t="s" r="A12" s="4">
        <v>111</v>
      </c>
      <c t="n" r="B12" s="6">
        <v>5294</v>
      </c>
      <c t="n" r="C12" s="6">
        <v>4120</v>
      </c>
    </row>
    <row spans="1:3" r="13">
      <c t="s" r="A13" s="4">
        <v>112</v>
      </c>
      <c t="n" r="B13" s="6">
        <v>-945</v>
      </c>
      <c t="n" r="C13" s="6">
        <v>-945</v>
      </c>
    </row>
    <row spans="1:3" r="14">
      <c t="s" r="A14" s="4">
        <v>113</v>
      </c>
      <c t="n" r="B14" s="6">
        <v>82805</v>
      </c>
      <c t="n" r="C14" s="6">
        <v>505</v>
      </c>
    </row>
    <row spans="1:3" r="15">
      <c t="s" r="A15" s="4">
        <v>114</v>
      </c>
      <c t="n" r="B15" s="6">
        <v>94879</v>
      </c>
      <c t="n" r="C15" s="6">
        <v>29448</v>
      </c>
    </row>
    <row spans="1:3" r="16">
      <c t="s" r="A16" s="4">
        <v>115</v>
      </c>
      <c t="n" r="B16" s="6">
        <v>-19695</v>
      </c>
      <c t="n" r="C16" s="7">
        <v>-292938</v>
      </c>
    </row>
    <row spans="1:3" r="17">
      <c t="s" r="A17" s="3">
        <v>116</v>
      </c>
    </row>
    <row spans="1:3" r="18">
      <c t="s" r="A18" s="4">
        <v>117</v>
      </c>
      <c t="n" r="B18" s="7">
        <v>15000</v>
      </c>
      <c t="s" r="C18" s="4">
        <v>38</v>
      </c>
    </row>
    <row spans="1:3" r="19">
      <c t="s" r="A19" s="4">
        <v>118</v>
      </c>
      <c t="s" r="B19" s="4">
        <v>38</v>
      </c>
      <c t="n" r="C19" s="7">
        <v>400000</v>
      </c>
    </row>
    <row spans="1:3" r="20">
      <c t="s" r="A20" s="4">
        <v>119</v>
      </c>
      <c t="n" r="B20" s="7">
        <v>15000</v>
      </c>
      <c t="n" r="C20" s="6">
        <v>400000</v>
      </c>
    </row>
    <row spans="1:3" r="21">
      <c t="s" r="A21" s="4">
        <v>120</v>
      </c>
      <c t="n" r="B21" s="6">
        <v>-4695</v>
      </c>
      <c t="n" r="C21" s="6">
        <v>107062</v>
      </c>
    </row>
    <row spans="1:3" r="22">
      <c t="s" r="A22" s="4">
        <v>121</v>
      </c>
      <c t="n" r="B22" s="6">
        <v>6217</v>
      </c>
      <c t="n" r="C22" s="6">
        <v>38490</v>
      </c>
    </row>
    <row spans="1:3" r="23">
      <c t="s" r="A23" s="4">
        <v>122</v>
      </c>
      <c t="n" r="B23" s="7">
        <v>1522</v>
      </c>
      <c t="n" r="C23" s="7">
        <v>145552</v>
      </c>
    </row>
    <row spans="1:3" r="24">
      <c t="s" r="A24" s="3">
        <v>123</v>
      </c>
    </row>
    <row spans="1:3" r="25">
      <c t="s" r="A25" s="4">
        <v>124</v>
      </c>
      <c t="s" r="B25" s="4">
        <v>38</v>
      </c>
      <c t="s" r="C25" s="4">
        <v>38</v>
      </c>
    </row>
    <row spans="1:3" r="26">
      <c t="s" r="A26" s="4">
        <v>125</v>
      </c>
      <c t="s" r="B26" s="4">
        <v>38</v>
      </c>
      <c t="n" r="C26" s="7">
        <v>2640</v>
      </c>
    </row>
    <row spans="1:3" r="27">
      <c t="s" r="A27" s="3">
        <v>126</v>
      </c>
    </row>
    <row spans="1:3" r="28">
      <c t="s" r="A28" s="4">
        <v>127</v>
      </c>
      <c t="n" r="B28" s="7">
        <v>68500</v>
      </c>
      <c t="s" r="C28" s="4">
        <v>3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28</v>
      </c>
      <c t="s" r="B1" s="2">
        <v>1</v>
      </c>
    </row>
    <row spans="1:2" r="2">
      <c t="s" r="B2" s="2">
        <v>2</v>
      </c>
    </row>
    <row spans="1:2" r="3">
      <c t="s" r="A3" s="3">
        <v>129</v>
      </c>
    </row>
    <row spans="1:2" r="4">
      <c t="s" r="A4" s="4">
        <v>128</v>
      </c>
      <c t="s" r="B4" s="4">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31</v>
      </c>
      <c t="s" r="B1" s="2">
        <v>1</v>
      </c>
    </row>
    <row spans="1:2" r="2">
      <c t="s" r="B2" s="2">
        <v>2</v>
      </c>
    </row>
    <row spans="1:2" r="3">
      <c t="s" r="A3" s="3">
        <v>132</v>
      </c>
    </row>
    <row spans="1:2" r="4">
      <c t="s" r="A4" s="4">
        <v>131</v>
      </c>
      <c t="s" r="B4" s="4">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34</v>
      </c>
      <c t="s" r="B1" s="2">
        <v>1</v>
      </c>
    </row>
    <row spans="1:2" r="2">
      <c t="s" r="B2" s="2">
        <v>2</v>
      </c>
    </row>
    <row spans="1:2" r="3">
      <c t="s" r="A3" s="3">
        <v>135</v>
      </c>
    </row>
    <row spans="1:2" r="4">
      <c t="s" r="A4" s="4">
        <v>134</v>
      </c>
      <c t="s" r="B4" s="4">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solidated Balance Sheets</vt:lpstr>
      <vt:lpstr>Consolidated Balance Sheets (Pa</vt:lpstr>
      <vt:lpstr>Consolidated Statements of Oper</vt:lpstr>
      <vt:lpstr>Consolidated Statements of Chan</vt:lpstr>
      <vt:lpstr>Consolidated Statements of Cash</vt:lpstr>
      <vt:lpstr>NATURE OF BUSINESS AND BASIS OF</vt:lpstr>
      <vt:lpstr>SUMMARY OF SIGNIFICANT ACCOUNTI</vt:lpstr>
      <vt:lpstr>GOING CONCERN</vt:lpstr>
      <vt:lpstr>INVESTMENT IN MINERA LI</vt:lpstr>
      <vt:lpstr>RELATED PARTY TRANSACTIONS</vt:lpstr>
      <vt:lpstr>DERIVATIVE LIABILITIES</vt:lpstr>
      <vt:lpstr>STOCKHOLDERS' EQUITY</vt:lpstr>
      <vt:lpstr>FAIR VALUE MEASUREMENTS</vt:lpstr>
      <vt:lpstr>SUBSEQUENT EVENTS</vt:lpstr>
      <vt:lpstr>SUMMARY OF SIGNIFICANT ACCOUN16</vt:lpstr>
      <vt:lpstr>SUMMARY OF SIGNIFICANT ACCOUN17</vt:lpstr>
      <vt:lpstr>INVESTMENT IN MINERA LI (Tables</vt:lpstr>
      <vt:lpstr>RELATED PARTY TRANSACTIONS (Tab</vt:lpstr>
      <vt:lpstr>DERIVATIVE LIABILITIES (Tables)</vt:lpstr>
      <vt:lpstr>STOCKHOLDERS' EQUITY (Tables)</vt:lpstr>
      <vt:lpstr>FAIR VALUE MEASUREMENTS (Tables</vt:lpstr>
      <vt:lpstr>SUBSEQUENT EVENTS (Tables)</vt:lpstr>
      <vt:lpstr>NATURE OF BUSINESS AND BASIS 24</vt:lpstr>
      <vt:lpstr>SUMMARY OF SIGNIFICANT ACCOUN25</vt:lpstr>
      <vt:lpstr>SUMMARY OF SIGNIFICANT ACCOUN26</vt:lpstr>
      <vt:lpstr>GOING CONCERN (Details)</vt:lpstr>
      <vt:lpstr>INVESTMENT IN MINERA LI (Narrat</vt:lpstr>
      <vt:lpstr>INVESTMENT IN MINERA LI (Invest</vt:lpstr>
      <vt:lpstr>INVESTMENT IN MINERA LI (Summar</vt:lpstr>
      <vt:lpstr>RELATED PARTY TRANSACTIONS (Nar</vt:lpstr>
      <vt:lpstr>RELATED PARTY TRANSACTIONS (Sch</vt:lpstr>
      <vt:lpstr>DERIVATIVE LIABILITIES (Narrati</vt:lpstr>
      <vt:lpstr>DERIVATIVE LIABILITIES (Schedul</vt:lpstr>
      <vt:lpstr>DERIVATIVE LIABILITIES (Sched35</vt:lpstr>
      <vt:lpstr>STOCKHOLDERS' EQUITY (Narrative</vt:lpstr>
      <vt:lpstr>STOCKHOLDERS' EQUITY (Schedule </vt:lpstr>
      <vt:lpstr>STOCKHOLDERS' EQUITY (Schedul38</vt:lpstr>
      <vt:lpstr>STOCKHOLDERS' EQUITY (Schedul39</vt:lpstr>
      <vt:lpstr>FAIR VALUE MEASUREMENTS (Schedu</vt:lpstr>
      <vt:lpstr>FAIR VALUE MEASUREMENTS (Sche41</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5T13:20:38Z</dcterms:created>
  <dcterms:modified xmlns:dcterms="http://purl.org/dc/terms/" xmlns:xsi="http://www.w3.org/2001/XMLSchema-instance" xsi:type="dcterms:W3CDTF">2015-12-15T13:20:38Z</dcterms:modified>
  <dc:title xmlns:dc="http://purl.org/dc/elements/1.1/">Untitled</dc:title>
  <dc:description xmlns:dc="http://purl.org/dc/elements/1.1/"/>
  <dc:subject xmlns:dc="http://purl.org/dc/elements/1.1/"/>
  <cp:keywords/>
  <cp:category/>
</cp:coreProperties>
</file>